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 Accounting Pronouncement" sheetId="8" state="visible" r:id="rId8"/>
    <sheet xmlns:r="http://schemas.openxmlformats.org/officeDocument/2006/relationships" name="Fair Value" sheetId="9" state="visible" r:id="rId9"/>
    <sheet xmlns:r="http://schemas.openxmlformats.org/officeDocument/2006/relationships" name="Investments" sheetId="10" state="visible" r:id="rId10"/>
    <sheet xmlns:r="http://schemas.openxmlformats.org/officeDocument/2006/relationships" name="Intangible Assets and Goodwill"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Indebtednes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Employee Benefit Plans" sheetId="19" state="visible" r:id="rId19"/>
    <sheet xmlns:r="http://schemas.openxmlformats.org/officeDocument/2006/relationships" name="Equity Compensation Plans" sheetId="20" state="visible" r:id="rId20"/>
    <sheet xmlns:r="http://schemas.openxmlformats.org/officeDocument/2006/relationships" name="Segment and Geographic Informat" sheetId="21" state="visible" r:id="rId21"/>
    <sheet xmlns:r="http://schemas.openxmlformats.org/officeDocument/2006/relationships" name="Selected Quarterly Financial Da" sheetId="22" state="visible" r:id="rId22"/>
    <sheet xmlns:r="http://schemas.openxmlformats.org/officeDocument/2006/relationships" name="Schedule II - Valuation And Qua"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Fair Value (Tables)" sheetId="26" state="visible" r:id="rId26"/>
    <sheet xmlns:r="http://schemas.openxmlformats.org/officeDocument/2006/relationships" name="Investments (Tables)" sheetId="27" state="visible" r:id="rId27"/>
    <sheet xmlns:r="http://schemas.openxmlformats.org/officeDocument/2006/relationships" name="Intangible Assets and Goodwill "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Indebtednes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Equity Compensation Plans (Tabl" sheetId="35" state="visible" r:id="rId35"/>
    <sheet xmlns:r="http://schemas.openxmlformats.org/officeDocument/2006/relationships" name="Segment and Geographic Inform36" sheetId="36" state="visible" r:id="rId36"/>
    <sheet xmlns:r="http://schemas.openxmlformats.org/officeDocument/2006/relationships" name="Selected Quarterly Financial 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Fair Value (Narrative) (Details" sheetId="40" state="visible" r:id="rId40"/>
    <sheet xmlns:r="http://schemas.openxmlformats.org/officeDocument/2006/relationships" name="Fair Value (Financial Assets an" sheetId="41" state="visible" r:id="rId41"/>
    <sheet xmlns:r="http://schemas.openxmlformats.org/officeDocument/2006/relationships" name="Fair Value (Level 3 Fair Value " sheetId="42" state="visible" r:id="rId42"/>
    <sheet xmlns:r="http://schemas.openxmlformats.org/officeDocument/2006/relationships" name="Fair Value (Level 3 Fair Valu43" sheetId="43" state="visible" r:id="rId43"/>
    <sheet xmlns:r="http://schemas.openxmlformats.org/officeDocument/2006/relationships" name="Investments (Narrative) (Detail" sheetId="44" state="visible" r:id="rId44"/>
    <sheet xmlns:r="http://schemas.openxmlformats.org/officeDocument/2006/relationships" name="Investments (Summary Of Short-t"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ventories (Summary Of Invento" sheetId="50" state="visible" r:id="rId50"/>
    <sheet xmlns:r="http://schemas.openxmlformats.org/officeDocument/2006/relationships" name="Property and Equipment (Narrati" sheetId="51" state="visible" r:id="rId51"/>
    <sheet xmlns:r="http://schemas.openxmlformats.org/officeDocument/2006/relationships" name="Property and Equipment (Summary" sheetId="52" state="visible" r:id="rId52"/>
    <sheet xmlns:r="http://schemas.openxmlformats.org/officeDocument/2006/relationships" name="Accrued Liabilities (Accrued Li" sheetId="53" state="visible" r:id="rId53"/>
    <sheet xmlns:r="http://schemas.openxmlformats.org/officeDocument/2006/relationships" name="Indebtedness (Narrative) (Detai" sheetId="54" state="visible" r:id="rId54"/>
    <sheet xmlns:r="http://schemas.openxmlformats.org/officeDocument/2006/relationships" name="Indebtedness (Future Maturities"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Narrative) (Detai" sheetId="58" state="visible" r:id="rId58"/>
    <sheet xmlns:r="http://schemas.openxmlformats.org/officeDocument/2006/relationships" name="Income Taxes (Summary Of Detail" sheetId="59" state="visible" r:id="rId59"/>
    <sheet xmlns:r="http://schemas.openxmlformats.org/officeDocument/2006/relationships" name="Income Taxes (Summary Of Compan" sheetId="60" state="visible" r:id="rId60"/>
    <sheet xmlns:r="http://schemas.openxmlformats.org/officeDocument/2006/relationships" name="Income Taxes (Summary Of Differ" sheetId="61" state="visible" r:id="rId61"/>
    <sheet xmlns:r="http://schemas.openxmlformats.org/officeDocument/2006/relationships" name="Income Taxes (Summary Of Reconc" sheetId="62" state="visible" r:id="rId62"/>
    <sheet xmlns:r="http://schemas.openxmlformats.org/officeDocument/2006/relationships" name="Concentrations (Narrative) (Det" sheetId="63" state="visible" r:id="rId63"/>
    <sheet xmlns:r="http://schemas.openxmlformats.org/officeDocument/2006/relationships" name="Employee Benefit Plans (Narrati" sheetId="64" state="visible" r:id="rId64"/>
    <sheet xmlns:r="http://schemas.openxmlformats.org/officeDocument/2006/relationships" name="Equity Compensation Plans (Narr" sheetId="65" state="visible" r:id="rId65"/>
    <sheet xmlns:r="http://schemas.openxmlformats.org/officeDocument/2006/relationships" name="Equity Compensation Plans (Acti" sheetId="66" state="visible" r:id="rId66"/>
    <sheet xmlns:r="http://schemas.openxmlformats.org/officeDocument/2006/relationships" name="Equity Compensation Plans (Shar" sheetId="67" state="visible" r:id="rId67"/>
    <sheet xmlns:r="http://schemas.openxmlformats.org/officeDocument/2006/relationships" name="Equity Compensation Plans (Assu" sheetId="68" state="visible" r:id="rId68"/>
    <sheet xmlns:r="http://schemas.openxmlformats.org/officeDocument/2006/relationships" name="Equity Compensation Plans (Weig" sheetId="69" state="visible" r:id="rId69"/>
    <sheet xmlns:r="http://schemas.openxmlformats.org/officeDocument/2006/relationships" name="Equity Compensation Plans (Esti" sheetId="70" state="visible" r:id="rId70"/>
    <sheet xmlns:r="http://schemas.openxmlformats.org/officeDocument/2006/relationships" name="Segment and Geographic Inform71" sheetId="71" state="visible" r:id="rId71"/>
    <sheet xmlns:r="http://schemas.openxmlformats.org/officeDocument/2006/relationships" name="Segment and Geographic Inform72" sheetId="72" state="visible" r:id="rId72"/>
    <sheet xmlns:r="http://schemas.openxmlformats.org/officeDocument/2006/relationships" name="Segment and Geographic Inform73" sheetId="73" state="visible" r:id="rId73"/>
    <sheet xmlns:r="http://schemas.openxmlformats.org/officeDocument/2006/relationships" name="Selected Quarterly Financial 74" sheetId="74" state="visible" r:id="rId74"/>
    <sheet xmlns:r="http://schemas.openxmlformats.org/officeDocument/2006/relationships" name="Schedule II (Schedule Of Valuat" sheetId="75" state="visible" r:id="rId75"/>
  </sheets>
  <definedNames/>
  <calcPr calcId="124519" fullCalcOnLoad="1"/>
</workbook>
</file>

<file path=xl/sharedStrings.xml><?xml version="1.0" encoding="utf-8"?>
<sst xmlns="http://schemas.openxmlformats.org/spreadsheetml/2006/main" uniqueCount="839">
  <si>
    <t>Document and Entity Information - USD ($) $ in Millions</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TRC</t>
  </si>
  <si>
    <t>Entity Registrant Name</t>
  </si>
  <si>
    <t>AtriCure, Inc.</t>
  </si>
  <si>
    <t>Entity Central Index Key</t>
  </si>
  <si>
    <t>Current Fiscal Year End Date</t>
  </si>
  <si>
    <t>--12-31</t>
  </si>
  <si>
    <t>Entity Filer Category</t>
  </si>
  <si>
    <t>Large 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6</t>
  </si>
  <si>
    <t>Current assets:</t>
  </si>
  <si>
    <t>Cash and cash equivalents</t>
  </si>
  <si>
    <t>Short-term investments</t>
  </si>
  <si>
    <t>Accounts receivable, less allowance for doubtful accounts of $32 and $246</t>
  </si>
  <si>
    <t>Inventories</t>
  </si>
  <si>
    <t>Other current assets</t>
  </si>
  <si>
    <t>Total current assets</t>
  </si>
  <si>
    <t>Property and equipment, net</t>
  </si>
  <si>
    <t>Long-term investments</t>
  </si>
  <si>
    <t>Intangible assets, net</t>
  </si>
  <si>
    <t>Goodwill</t>
  </si>
  <si>
    <t>Other noncurrent assets</t>
  </si>
  <si>
    <t>Total Assets</t>
  </si>
  <si>
    <t>Current liabilities:</t>
  </si>
  <si>
    <t>Accounts payable</t>
  </si>
  <si>
    <t>Accrued liabilities</t>
  </si>
  <si>
    <t>Other current liabilities and current maturities of capital leases and long-term debt</t>
  </si>
  <si>
    <t>Total current liabilities</t>
  </si>
  <si>
    <t>Capital leases</t>
  </si>
  <si>
    <t>Long-term debt</t>
  </si>
  <si>
    <t>Other noncurrent liabilities</t>
  </si>
  <si>
    <t>Total Liabilities</t>
  </si>
  <si>
    <t>Commitments and contingencies (Note 10)</t>
  </si>
  <si>
    <t xml:space="preserve"> </t>
  </si>
  <si>
    <t>Stockholders' Equity:</t>
  </si>
  <si>
    <t>Common stock, $0.001 par value, 90,000 shares authorized and 34,586 and 33,342 issued and outstanding</t>
  </si>
  <si>
    <t>Additional paid-in capital</t>
  </si>
  <si>
    <t>Accumulated other comprehensive income (loss)</t>
  </si>
  <si>
    <t>Accumulated deficit</t>
  </si>
  <si>
    <t>Total Stockholders' Equity</t>
  </si>
  <si>
    <t>Total Liabilities and Stockholders' Equity</t>
  </si>
  <si>
    <t>Consolidated Balance Sheets (Parenthetical) - USD ($) $ in Thousands</t>
  </si>
  <si>
    <t>Consolidated Balance Sheets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 shares in Thousands, $ in Thousands</t>
  </si>
  <si>
    <t>Dec. 31, 2015</t>
  </si>
  <si>
    <t>Consolidated Statements of Operations and Comprehensive Loss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gain on investments</t>
  </si>
  <si>
    <t>Foreign currency translation adjustment</t>
  </si>
  <si>
    <t>Other comprehensive income (loss)</t>
  </si>
  <si>
    <t>Comprehensive loss, net of tax</t>
  </si>
  <si>
    <t>Consolidated Statements of Stockholders' Equity - USD ($) shares in Thousands, $ in Thousands</t>
  </si>
  <si>
    <t>Common Stock [Member]</t>
  </si>
  <si>
    <t>Additional Paid-in Capital [Member]</t>
  </si>
  <si>
    <t>Accumulated Deficit [Member]</t>
  </si>
  <si>
    <t>Accumulated Other Comprehensive Income (Loss) [Member]</t>
  </si>
  <si>
    <t>Total</t>
  </si>
  <si>
    <t>Beginning Balance at Dec. 31, 2014</t>
  </si>
  <si>
    <t>Beginning Balance, Shares at Dec. 31, 2014</t>
  </si>
  <si>
    <t>Issuance of common stock through public offering</t>
  </si>
  <si>
    <t>Issuance of common stock through public offering, Shares</t>
  </si>
  <si>
    <t>Issuance of common stock under equity incentive plans</t>
  </si>
  <si>
    <t>Issuance of common stock under equity incentive plans, Shares</t>
  </si>
  <si>
    <t>Issuance of common stock under employee stock purchase plan</t>
  </si>
  <si>
    <t>Issuance of common stock under employee stock purchase plan, Shares</t>
  </si>
  <si>
    <t>Reclassification of non-employee option liability</t>
  </si>
  <si>
    <t>Share-based employee compensation expense</t>
  </si>
  <si>
    <t>Other comprehensive los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on disposal of property and equipment and impairment of assets</t>
  </si>
  <si>
    <t>Realized gain (loss) from foreign exchange on intercompany transactions</t>
  </si>
  <si>
    <t>Amortization/accretion on investments</t>
  </si>
  <si>
    <t>Change in allowance for doubtful accounts</t>
  </si>
  <si>
    <t>Change in fair value of contingent consideration</t>
  </si>
  <si>
    <t>Changes in operating assets and liabilities, net of amounts acquired:</t>
  </si>
  <si>
    <t>Accounts receivable</t>
  </si>
  <si>
    <t>Other noncurrent assets and liabilities</t>
  </si>
  <si>
    <t>Net cash used in operating activities</t>
  </si>
  <si>
    <t>Cash flows from investing activities:</t>
  </si>
  <si>
    <t>Purchases of available-for-sale securities</t>
  </si>
  <si>
    <t>Sales and maturities of available-for-sale securities</t>
  </si>
  <si>
    <t>Purchases of property and equipment</t>
  </si>
  <si>
    <t>Proceeds from sale of property and equipment</t>
  </si>
  <si>
    <t>Increases in property under build-to-suit obligation</t>
  </si>
  <si>
    <t>Cash paid for nContact business combination</t>
  </si>
  <si>
    <t>Net cash provided by (used in) investing activities</t>
  </si>
  <si>
    <t>Cash flows from financing activities:</t>
  </si>
  <si>
    <t>Proceeds from debt borrowings</t>
  </si>
  <si>
    <t>Payment on debt and capital leases</t>
  </si>
  <si>
    <t>Proceeds from build-to-suit obligation</t>
  </si>
  <si>
    <t>Proceeds from economic incentive loan</t>
  </si>
  <si>
    <t>Payment of debt fees</t>
  </si>
  <si>
    <t>Proceeds from stock option exercises</t>
  </si>
  <si>
    <t>Shares repurchased for payment of taxes on stock awards</t>
  </si>
  <si>
    <t>Proceeds from issuance of common stock under employee stock purchase plan</t>
  </si>
  <si>
    <t>Payment of stock issuance fees</t>
  </si>
  <si>
    <t>Net cash provided by financing activities</t>
  </si>
  <si>
    <t>Effect of exchange rate changes on cash and cash equivalents</t>
  </si>
  <si>
    <t>Net (decrease) in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Capital lease asset early termination</t>
  </si>
  <si>
    <t>Stock issuance in business combinations</t>
  </si>
  <si>
    <t>Contingent consideration in business combinations</t>
  </si>
  <si>
    <t>Description of Business and Summary of Significant Accounting Policies</t>
  </si>
  <si>
    <t>Description of Business and Summary of Significant Accounting Policies [Abstract]</t>
  </si>
  <si>
    <t>1. DE SCRIPTION OF BUSINESS AND SUMMARY OF SIGNIFICANT ACCOUNTING POLICIES
Nature of the Business —The “Company” or “AtriCure” consists of AtriCure, Inc. and its wholly-owned subsidiaries. The Company is a leading innovator in treatments for atrial fibrillation (Afib) and left atrial appendage (LAA) management, and it sells its products to medical centers globally through its direct sales force and distributors.
Principles of Consolidation— The Consolidated Financial Statements include the accounts of the Company, AtriCure, LLC, Endoscopic Technologies, LLC and nContact Surgical, LLC, the Company’s wholly-owned subsidiaries, all organized in the State of Delaware; AtriCure Europe B.V. (AtriCure Europe), the Company’s wholly-owned subsidiary incorporated in the Netherlands; AtriCure Spain, S.L., AtriCure Europe’s wholly-owned subsidiary incorporated in Spain, AtriCure Germany GmbH, AtriCure Europe’s wholly-owned subsidiary incorporated in Germany, and AtriCure Hong Kong Limited, the Company’s wholly-owned subsidiary incorporated in Hong Kong. All intercompany accounts and transactions have been eliminated in consolidation.
Cash and Cash Equivalents— The Company considers highly liquid investments with maturities of three months or less at the date of acquisition as cash equivalents in the accompanying Consolidated Financial Statements .
Investments— The Company places its investments primarily in U.S. Government agencies and securities, corporate bonds and commercial paper and classifies all investments as available-for-sale. Investments with maturities of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or expense in the Consolidated Statements of Operations and Comprehensive Loss.
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does not maintain any post-shipping obligations to customers. No installation, calibration or testing of products is performed by the Company subsequent to shipment to the customer in order to render products operational.
Revenue includes shipping and handling revenue of $1,090 , $1,266 and $1,056 in 2017, 2016 and 2015. Cost of freight for shipments to customers is included in cost of revenue. Sales and other value-added taxes collected from customers and remitted to governmental authorities are excluded from revenue. The Company sells its products primarily through a direct sales force, with sales made through distributors in select international markets. Terms of sale are generally consistent for both end-users and distributors except that payment terms are generally net 30 days for end-users and net 60 days for distributors, with limited exceptions.
Sales Returns and Allowances — T he Company maintains a provision for sales returns and allowances to account for potential returns of defective or damaged products, products shipped in error and invoice adjustments, as well as current deferrals of revenue. The Company adjusts the provision quarterly using a combination of specific identification and an estimated general reserve based on historical experience. Increases to the provision result in a reduction of revenue. The provision is included in accrued liabilities in the Consolidated Balance Sheets.
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and obsolete products. An estimated inventory reserve for excess, slow moving and obsolete inventory is recorded quarterly. An increase to inventory reserves results in a corresponding increase in cost of revenue. Inventories are written off against the reserve when they are physically disposed.
Property and Equipment— Property and equipment is stated at cost less accumulated depreciation. Depreciation is computed using the straight-line method over the estimated useful lives of assets (see Note 7). The Company reassesses the useful lives of property and equipment annually and retires assets if they are no longer in service. Maintenance and repair costs are expensed as incurred.
The Company’s RF and cryo generators are generally placed with customers that use the Company’s disposable products.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is recorded in cost of revenue in the Consolidated Statements of Operations and Comprehensive Loss.
The Company reviews property and equipment for impairment using its best estimates based on reasonable and supportable assumptions and projections of expected future cash flows. Property and equipment impairments recorded by the Company have not been significant.
Intangible Assets— Intangible assets with determinable useful lives are amortized on a straight-line basis over the estimated periods benefited (see Note 5).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If the IPR&amp;D project is abandoned, the related IPR&amp;D asset would be written off. The IPR&amp;D asset represents an estimate of the fair value of the pre-market approval (PMA) that could result from the CONVERGE IDE clinical trial.
The Company reviews intangible assets for impairment using its best estimates based on reasonable and supportable assumptions and projections.
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Other Noncurrent Liabilities— Other noncurrent liabilities consist of contingent consideration recorded in business combinations, deferred revenues and other contractual obligations. Although the Company expects to settle a portion of the contingent consideration liability within the following year, the balance is included in noncurrent liabilities as such settlement is both required and expected to be made in shares of the Company’s common stock pursuant to the nContact merger agreement.
Other Income (Expense)— Other income (expense) consists of foreign currency transaction gains and losses generated by settlements of intercompany balances denominated in Euros and invoices transacted in British Pounds.
Taxes —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A provision of The Patient Protection and Affordable Care Act enacted in 2010, as amended (PPACA), requires manufacturers of medical devices to pay an excise tax on all U.S. medical device sales. In December 2015, the U.S. government approved the suspension of the excise tax on medical device sales beginning January 1, 2016 through December 31, 2017. Then, in January 2018, the U.S. government approved an additional suspension of the excise tax on medical device sales from January 1, 2018 to December 31, 2019. The Company’s expense related to the medical device excise tax, which was recorded in cost of revenue, was $667 for the year ended December 31, 2015.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321 , 4,320 and 4,255 stock options and restricted stock shares as of December 31, 2017, 2016 and 2015 because they are anti-dilutive. Therefore, the number of shares calculated for basic net loss per share is also used for the diluted net loss per share calculation.
Comprehensive Income (Loss) and Accumulated Other Comprehensive Income (Loss)— In addition to net losses, the comprehensive loss includes foreign currency translation adjustments and unrealized gains and losses on investments.
Accumulated o ther comprehensive income (loss) consisted of the following (net of tax):
﻿
﻿
﻿
﻿
﻿
2017
2016
2015
﻿ Total accumulated other comprehensive loss at beginning of period
$ (468)
$ (611)
$ (348)
﻿ Unrealized losses on investments
﻿ Balance at beginning of period
$ (21)
$ (39)
$ (54)
﻿ Other comprehensive income before reclassifications
15
18
15
﻿ Amounts reclassified from accumulated other comprehensive income (loss) to other income (loss)
—
—
—
﻿ Balance at end of period
$ (6)
$ (21)
$ (39)
﻿ Foreign currency translation adjustment
﻿ Balance at beginning of period
$ (447)
$ (572)
$ (294)
﻿ Other comprehensive income before reclassifications
660
532
156
﻿ Amounts reclassified from accumulated other comprehensive income (loss) to other income (loss)
(173)
(407)
(434)
﻿ Balance at end of period
$ 40
$ (447)
$ (572)
﻿ Total accumulated other comprehensive income (loss) at end of period
$ 34
$ (468)
$ (611)
﻿
Research and Development Costs — Research and development costs are expensed as incurred. These costs include compensation and other internal and external costs associated with the development of and research related to new and existing products or concepts, preclinical studies, clinical trials, healthcare compliance and regulatory affairs.
Advertising Costs — The Company expenses advertising costs as incurred. Advertising expense was $900 , $625 and $476 during the years ended December 31, 2017, 2016 and 2015.
Share-Based Compensation— The Company follows FASB ASC 718 “Compensation-Stock Compensation” (ASC 718) to record share-based compensation for all share-based payment awards, including stock options, restricted stock and stock purchases related to an employee stock purchase plan, based on estimated fair values. The Company’s share-based compensation expense recognized under ASC 718 for the years ended December 31, 2017, 2016 and 2015 was $14,615 , $11,697 and $8,997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The expense has been reduced for estimated forfeiture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requisite service periods in the Consolidated Statements of Operations and Comprehensive Los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Use of Estimates— The preparation of the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Fair Value Disclosures — The Company classifie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and commercial paper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Significant unobservable inputs with respect to the fair value measurement of the Level 3 contingent consideration liability are developed using Company data. When an input is changed, the corresponding valuation models are updated and the results are analyzed for reasonableness. See Note 3 – Fair Value for further information on fair value measurements.</t>
  </si>
  <si>
    <t>Recent Accounting Pronouncements</t>
  </si>
  <si>
    <t>Recent Accounting Pronouncements [Abstract]</t>
  </si>
  <si>
    <t>2. RECENT ACCOUNTING PRONOUNCEMENTS
In May 2014 the FASB issued Accounting Standards Update (ASU) 2014-09, “ Revenue from Contracts with Customers” (ASU 2014-09), which requires an entity to recognize revenue for the transfer of goods or services equal to the amount that it expects to be entitled in exchange for those goods or services. ASU 2014-09 supersedes most current revenue recognition guidance. In July 2015 the FASB deferred the effective date of ASU 2014-09 for entities reporting under U.S. GAAP from interim and annual reporting periods beginning after December 15, 2016 to interim and annual reporting periods beginning after December 15, 2017. A full retrospective or modified retrospective approach may be taken to adopt the guidance in the ASU.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and FASB ASU 2017-13, “Revenue Recognition (Topic 605), Revenue from Contracts with Customers (Topic 606), Leases (Topic 840), and Leases (Topic 842)” were issued to further refine the guidance in ASU 2014-09.
The Company performed a comprehensive review of the requirements of ASU 2014-09. This review identified customer contracts and associated revenue streams within the scope of the new guidance by applying the five-step model of the new standard and comparing the results to current accounting to identify potential differences that would result from applying the requirements of the new standard. The Company ’s revenue recognition related to product sales will remain substantially unchanged since the majority of the Company’s revenue arrangements consist of a single performance obligation related to the transfer of a promised good to a customer that allows the Company to recognize revenue at a point in time. The Company will adopt the new guidance as of January 1, 2018 using the modifie d retrospective adoption method. The adoption of ASU 2014-09 will not have a material impact on the amount and timing of revenue recognized in the consolidated financial statements.
In February 2016 the FASB issued ASU 2016-02, “Leases” (ASU 2016-02) which requires lessees to record most leases onto their balance sheet but recognize expenses on their income statement in a manner similar to today’s accounting. The guidance is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nancial statements. Full retrospective application is prohibited. The Company is evaluating the provisions of ASU 2016-02 to determine the impact on its consolidated financial position, results of operations and related disclosures.
In May 2017 the FASB issued ASU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guidance also clarifies that a modification to an award could be significant and therefore require disclosure, even if modification accounting is not required. ASU 2017-09 is effective for annual reporting periods, including interim periods within those annual reporting periods, beginning after December 15, 2017. Early adoption is permitted, including adoption in any interim period. The Company will consider the new guidance in its accounting and financial reporting for modifications if and when they occur.
In February 2018, the FASB issued ASU 2018-02, “Reclassification of Certain Tax Effects From Accumulated Other Comprehensive Income (AOCI)” (ASU 2018-02) to address industry concerns related to the application of ASC 740, “Income Taxes” to certain provisions of the new tax reform legislation. Upon adopting ASU 2018-02, an entity is required to disclose (1) its accounting policy related to releasing income tax effects from AOCI, (2) whether it has elected to reclassify, to retained earnings in the statement of stockholders’ equity, the stranded tax effects in AOCI related to the new tax reform legislation and (3) if it has elected to reclassify to retained earnings the stranded tax effects in AOCI related to the new tax reform legislation, what the reclassification encompasses. The guidance is effective for fiscal years beginning after December 15, 2018, including interim periods within those fiscal years. Early adoption is permitted. An entity will apply this guidance to each period in which the effect of the new tax reform legislation (or portion thereof) is recorded and may apply it either (1) retrospectively as of the date of enactment or (2) as of the beginning of the period of adoption. The Company is evaluating the provisions of ASU 201 8 -02 to determine the impact on its consolidated financial position, results of operations and related disclosures.</t>
  </si>
  <si>
    <t>Fair Value</t>
  </si>
  <si>
    <t>Fair Value [Abstract]</t>
  </si>
  <si>
    <t xml:space="preserve">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December 31, 2017:
﻿
﻿
﻿
﻿
﻿
Quoted Prices
﻿
in Active
Significant
Significant
﻿
Markets for
Other
Other
﻿
Identical
Observable
Unobservable
﻿
Assets
Inputs
Inputs
﻿
(Level 1)
(Level 2)
(Level 3)
Total
﻿ Assets:
﻿ Money market funds
$
—
$ 12,774
$
—
$ 12,774
﻿ Commercial paper
—
7,472
—
7,472
﻿ U.S. government agencies and securities
2,999
—
—
2,999
﻿ Corporate bonds
—
2,920
—
2,920
﻿ Total assets
$ 2,999
$ 23,166
$
—
$ 26,165
﻿ Liabilities:
﻿ Acquisition-related contingent consideration
$
—
$
—
$ 37,098
$ 37,098
﻿ Total liabilities
$
—
$
—
$ 37,098
$ 37,098
﻿
The following table represents the Company’s fair value hierarchy for its financial assets and liabilities measured at fair value on a recurring basis as of December 31, 2016:
﻿
﻿
﻿
﻿
﻿
Quoted Prices
﻿
in Active
Significant
Significant
﻿
Markets for
Other
Other
﻿
Identical
Observable
Unobservable
﻿
Assets
Inputs
Inputs
﻿
(Level 1)
(Level 2)
(Level 3)
Total
﻿ Assets:
﻿ Money market funds
$
—
$ 17,085
$
—
$ 17,085
﻿ Commercial paper
—
5,996
—
5,996
﻿ U.S. government agencies and securities
7,000
1,529
—
8,529
﻿ Corporate bonds
—
8,276
—
8,276
﻿ Total assets
$ 7,000
$ 32,886
$
—
$ 39,886
﻿ Liabilities:
﻿ Acquisition-related contingent consideration
$
—
$
—
$ 41,176
$ 41,176
﻿ Total liabilities
$
—
$
—
$ 41,176
$ 41,176
﻿
There were no changes in the levels or methodology of measurement of financial assets and liabilities during the years ended December 31, 201 7 and 201 6 .
Derivative Instruments. Vested non-employee options hist orically issued by the Company we re accounted for as derivative liabilities and remeasured at fair value through earnings at each reporting period until exercised or forfeited. All vested non-employee options were exercised as of December 31, 201 5 .
The following table represents the Company’s Level 3 fair value measurements using significant other unobservable inputs for derivative instruments for each of the years ended December 31:
﻿
﻿
﻿
﻿
﻿
2017
2016
2015
﻿ Beginning Balance
$
—
$
—
$ 120
﻿ Total loss included in earnings
—
—
57
﻿ Exercises
—
—
(177)
﻿ Ending Balance
$
—
$
—
$
—
﻿
Acquisition-Related Contingent Consideration. Contingent consideration arrangements under the nContact merger agreement obligate the Company to pay former shareholders of nContact for the following milestones, if achieved:
·
Trial Enrollment Milestone – $7,500 upon completion of patient enrollment in the CONVERGE IDE clinical trial. Such payment is due within 30 days following enrollment of the final patient.
·
Regulatory Milestone – up to $42,500 upon the completion of the CONVERGE IDE clinical trial and receiving a PMA from FDA for the EPi-Sense AF Guided Coagulation System and/or any other nContact product with an indication for symptomatic persistent Afib or similar or related indication. The full contingent consideration amount of $42,500 is only earned if such regulatory approvals are received on or before January 1, 2020. The potential contingent consideration is reduced by 8.33% (or one-twelfth) each month following January 2020, and is reduced to zero if the regulatory milestone is achieved after December 31, 2020. Any payment of the regulatory milestone contingent consideration is due within 30 days following the receipt of the related PMA approval.
·
Commercial Milestone – for calendar years 2016 through 2019, nContact revenues in excess of specified target revenue amounts will result in contingent consideration equal to 1.5 times the revenues in excess of target. Payments of contingent consideration when the commercial milestone is achieved are due within 65 days of each calendar year end.
Subject to the terms and conditions of the merger agreement, all contingent consideration must be paid first in shares of AtriCure common stock. The merger agreement limits the total number of shares of AtriCure common stock issued in connection with the acquisition to 5,660 , of which 3,757 shares were issued at closing of the nContact acquisition on October 13, 2015. Since the acquisition, no payments of contingent consideration have been required or made. As of December 31, 2017 and 2016, contingent consideration is recorded in other noncurrent liabilities in the Consolidated Balance Sheets.
The Company measures contingent consideration liabil ities using unobservable inputs by applying an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the Consolidated Statements of Operations and Comprehensive Loss.
The fair value of the nContact contingent consideration was remeasured as of December 31, 2017, resulting in a decrease in fair value of $4,078 . This decrease in fair value is d ue primarily to changes in estimates related to the timing of achievement of the regulatory milestone as a result of actual enrollment in the CONVERGE IDE clinical trial in 2017, offset partially by an increase in forecasted revenue s for 2018 and 2019 under the commercial milestone payment . The fair value of contingent consideration increased $969 during the year ended December 31, 2016 due primarily to a reduction in the discount period. Adjustments to fair value are recorded in selling, general and administrative expenses in the accompanying Consolidated Statements of Operations and Comprehensive Loss.
The following table represents the company’s Level 3 fair value measurements using significant other unobservable inputs for acquisition-related contingent consideration for each of the years ended December 31:
﻿
﻿
﻿
﻿
﻿
2017
2016
2015
﻿ Beginning Balance
$ 41,176
$ 40,207
$
—
﻿ Amounts acquired
—
—
40,207
﻿ Changes in fair value included in earnings
(4,078)
969
—
﻿ Ending Balance
$ 37,098
$ 41,176
$ 40,207
﻿ </t>
  </si>
  <si>
    <t>Investments</t>
  </si>
  <si>
    <t>Investments [Abstract]</t>
  </si>
  <si>
    <t xml:space="preserve">4. INVESTMENTS
Investments as of December 31, 2017 consisted of the following:
﻿
﻿
﻿
﻿
﻿
Unrealized
﻿
Gains
﻿
Cost Basis
(Losses)
Fair Value
﻿ Corporate bonds
$ 2,925
$ (5)
$ 2,920
﻿ U.S. government agencies and securities
3,000
(1)
2,999
﻿ Commercial paper
6,723
—
6,723
﻿ Total
$ 12,648
$ (6)
$ 12,642
﻿
Investments as of December 31, 2016 consisted of the following:
﻿
﻿
﻿
﻿
﻿
Unrealized
﻿
Gains
﻿
Cost Basis
(Losses)
Fair Value
﻿ Corporate bonds
$ 8,284
$ (8)
$ 8,276
﻿ U.S. government agencies and securities
8,542
(13)
8,529
﻿ Commercial paper
5,996
—
5,996
﻿ Total
$ 22,822
$ (21)
$ 22,801
﻿
The Company has not experienced any significant realized gains or losses on its investments in the periods presented in the Consolidated Statements of Operations and Comprehensive Loss . Long term investments held by the Company at December 31, 2016 had maturities between one and two years. </t>
  </si>
  <si>
    <t>Intangible Assets and Goodwill</t>
  </si>
  <si>
    <t>Intangible Assets and Goodwill [Abstract]</t>
  </si>
  <si>
    <t>5 . INTANGIBLE ASSETS AND GOODWILL
The following table provides a summary of the Company’s intangible assets at December 31:
﻿
﻿
﻿
﻿
﻿
2017
2016
﻿
Estimated
Accumulated
Accumulated
﻿
Useful Life
Cost
Amortization
Cost
Amortization
﻿ Fusion technology
10 years
$ 9,242
$ 3,697
$ 9,242
$ 2,773
﻿ Clamp &amp; probe technology
3 years
829
829
829
829
﻿ SUBTLE access technology
5 years
2,179
981
2,179
538
﻿ IPR&amp;D
44,021
—
44,021
—
﻿ Total
$ 56,271
$ 5,507
$ 56,271
$ 4,140
﻿
A mortization expense related to intangible assets with definite lives , which excludes the IPR&amp;D asset, was $1,367 , $1,644 and $1,303 for the years ended December 31, 2017, 2016 and 2015 .
Future amortization expense related to intangible assets with definite lives is projected as follows:
﻿
﻿
﻿
﻿
﻿ 2018
$ 1,367
﻿ 2019
1,367
﻿ 2020
1,235
﻿ 2021
924
﻿ 2022
925
﻿ 2023 and thereafter
925
﻿ Total
$ 6,743
﻿
The following table provides a summary of the Company’s goodwill, which is not amortized, but rather tested annually for impairment:
﻿
﻿
﻿
﻿
﻿ Net carrying amount as of December 31, 2015
$ 105,257
﻿ Additions (Impairments)
—
﻿ Net carrying amount as of December 31, 2016
105,257
﻿ Additions (Impairments)
—
﻿ Net carrying amount as of December 31, 2017
$ 105,257</t>
  </si>
  <si>
    <t>Inventories [Abstract]</t>
  </si>
  <si>
    <t>6 . INVENTORIES
Inventories consisted of the following at December 31:
﻿
﻿
﻿
﻿
﻿
2017
2016
﻿ Raw materials
$ 7,755
$ 5,719
﻿ Work in process
1,299
1,221
﻿ Finished goods
13,397
10,720
﻿ Inventories
$ 22,451
$ 17,660</t>
  </si>
  <si>
    <t>Property and Equipment</t>
  </si>
  <si>
    <t>Property and Equipment [Abstract]</t>
  </si>
  <si>
    <t>7 . PROPERTY AND EQUIPMENT
Property and equipment consisted of the following at December 31:
﻿
﻿
﻿
﻿
﻿
Estimated Useful Life
2017
2016
﻿ Generators and other capital equipment
1 - 3 years
$ 15,754
$ 13,087
﻿ Building under capital lease
15 years
14,250
14,250
﻿ Computer and other office equipment
3 years
5,873
5,321
﻿ Machinery, equipment and vehicles
3 - 7 years
4,576
3,731
﻿ Furniture and fixtures
3 - 7 years
4,366
3,676
﻿ Leasehold improvements
5 - 15 years
3,636
3,319
﻿ Construction in progress
N/A
1,810
539
﻿ Equipment under capital leases
3 - 5 years
221
215
﻿ Total
50,486
44,138
﻿ Less accumulated depreciation
(21,737)
(14,143)
﻿ Property and equipment, net
$ 28,749
$ 29,995
﻿
Property and equipment depreciation expense was $7,761 , $7,655 and $4,975 for the years ended December 31, 201 7 , 201 6 and 201 5 . Depreciation related to generators and other capital equipment was $3,574 , $3,591 and $2,944 in 201 7 , 201 6 and 201 5 . As of December 31, 201 7 and 201 6 , the net carrying value of generators and other capital equipment was $4,656 and $5,692 .</t>
  </si>
  <si>
    <t>Accrued Liabilities</t>
  </si>
  <si>
    <t>Accrued Liabilities [Abstract]</t>
  </si>
  <si>
    <t>8 . ACCRUED LIABILITIES
Accrued liabilities consisted o f the following at December 31:
﻿
﻿
﻿
﻿
﻿
2017
2016
﻿ Accrued commissions
$ 6,964
$ 5,737
﻿ Accrued bonus
4,726
2,871
﻿ Accrued payroll and employee-related expenses
4,097
4,326
﻿ Sales returns and allowances
1,169
834
﻿ Other accrued liabilities
695
929
﻿ Accrued taxes and value-added taxes payable
634
1,289
﻿ Accrued royalties
626
481
﻿ Total
$ 18,911
$ 16,467</t>
  </si>
  <si>
    <t>Indebtedness</t>
  </si>
  <si>
    <t>Indebtedness [Abstract]</t>
  </si>
  <si>
    <t>9 . INDEBTEDNESS
Credit Facility. The Company has a Loan and Security A greement (Loan Agreement) with Silicon Valley Bank (SVB). The Loan Agreement, as amended, restated and modified, includes a $25,000 term loan and $15,000 revolving line of credit, both which mature in April 2021 . Borrowing availability under the revolving credit facility is based on the lesser of $15,000 or a borrowing base calculation as defined by the Loan Agreement. As of Dec ember 3 1 , 201 7, the Company had no borrowings under the revolving credit facility and had borrowing availability of $15,000 . The revolving line of credit is subject to an annual commitment fee of $50 , and any borrowings thereunder bear interest at the Prime Rate. Financing costs related to the revolving line of credit are included in other assets in the Consolidated Balance Sheets and amortized ratably over the term of the Loan Agreement.
The term loan has a five -year term, with principal payments made ratably commencing eighteen months after the inception of the loan (November 2017) through the loan’s maturity date. The term loan accrues interest at the Prime Rate and is subject to an additional 4.0% fee on the original $25,000 principal amount at maturity or prepayment of the term loan. The Company is accruing the 4.0% fee over the term of the Loan Agreement. As of December 3 1 , 201 7 , the Company has accrued $337 of this fee and included it in the outstanding loan balance in the Consolidated Balance Sheets. Other f inancing costs related to the term loan are net against the outstanding loan balance in the Consolidated Balance Sheets and amortized ratably over the term of the Loan Agreement.
The Loan Agreement also provides for certain prepayment and early termination fees, as well as establishes covenants related to liquidity, sales growth and a minimum cash balance, and includes other customary terms and conditions. Specified assets have been pledged as collateral.
Effective February 23, 2018 , the Company and SVB entered into a Loan and Security Agreement which amends and restates the Company’s credit facility with SVB. The agreement provides for a $40,000 term loan , and $20,000 revolving line of credit with an option to increase the revolving line of credit by an additional $20,000 . The Loan and Security Agreement credit facility has a five -year term , expiring February 2023 . P rincipal payments of the term loan are to be made ratably commencing eighteen months after the inception of the loan through the loan’s maturity date. If the Company meets certain conditions, as specified by the agreement, the commencement of term loan principal payments may be deferred by an additional six months. The term loan accrues interest at the greater of the Prime Rate plus 3.75% or 8.25% and is subject to an additional 3.50% fee on the original $ 40 ,000 term loan principal amount at maturity. The revolving line of credit is subject to an annual facility fee of 0.33% of the revolving line of credit , and any borrowings bear interest at the greater of the Prime Rate and 4.50% . The Loan and Security Agreement also provides for certain prepayment and early termination fees, as well as establishes covenants related to sales growth, along with other customary terms and conditions similar to those in the Company’s current agreement with SVB. The proceeds from the agreement are expected to fund current and future operations of the Company. As a result of the refinancing, borrowings outstanding under the existing term loan agreement have been classified as long-term in the Consolidated Balance Sheet as of December 31, 2017.
Capital Lease Obligations. As of December 31, 201 7, the Company had capital leases for its corporate headquarters building and computer equipment that expire at various terms through 2030 . Capital lease assets are depreciated over their estimated useful lives. As of December 31, 2017, t he cost of the leased assets, both building and computer equipment , was $14,471 . Accu mulated am ortization on the capital lease assets was $2,249 .
In connection with the terms of the Company’s corporate headquarters lease, a letter of credit in the amount of $1,250 was issued to the landlord of the building in October 2015. The letter of credit was renewed in June 2017 and remains outstanding as of December 31, 2017.
Future maturities on capital lease obliga tions and debt, after consideration of the refinancing transaction in February 2018, are projected as follows:
﻿
﻿
﻿
﻿ 2018
$ 1,468
﻿ 2019
3,755
﻿ 2020
8,305
﻿ 2021
8,309
﻿ 2022
8,335
﻿ 2023 and thereafter
14,379
﻿ Total payments
$ 44,551
﻿ Imputed interest on capital lease obligations
(7,129)
﻿ Net debt obligations, of which $561 is current and $36,861 is noncurrent
$ 37,422</t>
  </si>
  <si>
    <t>Commitments and Contingencies</t>
  </si>
  <si>
    <t>Commitments and Contingencies [Abstract]</t>
  </si>
  <si>
    <t xml:space="preserve">1 0 . COMMITMENTS AND CONTINGENCIES
Lease Commitments. The Company leases certain office and warehouse facilities and a vehicle under noncancelable operating leases that expire at various terms through 2022 . Future minimum lease payments under non-cancelable operating leases are projected as follows:
﻿
﻿
﻿
﻿ 2018
$ 965
﻿ 2019
927
﻿ 2020
737
﻿ 2021
413
﻿ 2022
306
﻿ 2023 and thereafter
—
﻿ Total
$ 3,348
Rent expense was approximately $850 , $1,250 and $1,515 in 201 7 , 201 6 , and 201 5 .
Royalty Agreements. The Company has certain royalty agreements in place with terms that include payment of royalties based on product revenue from sales of specified current products. The current royalty agreements have effective dates as early as 2003 and terms ranging from eighteen years to at least twenty years. The royalties range from 3% to 5% of specified product sales. Parties to the royalty agreements have the right at any time to terminate the agreement immediately for cause. Royalty expense of $2,323 , $1,895 and $1,799 was recorded as part of cost of revenue for the years ended December 31, 201 7 , 201 6 and 201 5 .
Purchase Agreements. The Company enters into standard purchase agreements with certain vendors in the ordinary course of business. Outstanding commitments at December 31, 201 7 were not significant.
Legal. The Company may, from time to time, become a party to legal proceedings. Such matters are subject to many uncertainties and to outcomes of which the financial impacts are not predictable with assurance and that may not be known for extended periods of time. When management has assessed that a loss is probable and an amount can be reasonably estimated, the Company records a liability in the Consol idated Financial Statements. C osts associated with legal proceedings could have a material adverse effect on the Company’s future consolidated results of operations, financial position, or cash flows.
On December 11, 2017, the Company received a Civil Investigative Demand (CID) from the U.S. Department of Justice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1, 2010 to the present and requires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and is working with the U.S. Department of Justice to promptly respond to the CID. However, the Company cannot predict when the investigation will be resolved, the outcome of the investigation or its potential impact on the Company. </t>
  </si>
  <si>
    <t>Income Taxes</t>
  </si>
  <si>
    <t>Income Taxes [Abstract]</t>
  </si>
  <si>
    <t>1 1 . INCOME TAXES
The Company files federal, state, local and foreign income tax returns in jurisdictions with varying statutes of limitations. Income taxes are computed using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substantially all net deferred tax assets as it is more likely than not that the benefit of the deferred tax assets will not be recognized in future periods. Tax credits are accounted for as a reduction of income taxes in the year in which the credit originates.
On December 22, 2017, H.R.1, “An Act to Provide for Reconciliation Pursuant to Titles II and V of the Concurrent Resolution on the Budget for Fiscal Year 2018” (the Tax Reform Act) was enacted, and amends the Internal Revenue Code to reduce tax rates and modify policies, credits, and deductions for individuals and businesses. For businesses, U.S. GAAP requires resulting tax effects of accounting for the Tax Reform Act to be recorded in the reporting period of enactment. Also on December 22, 2017, the SEC staff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Reform Act.
We have not completed our accounting for the tax effects of enactment of the Tax Reform Act. However, we have made a reasonable estimate of the effects on our existing deferred tax balances where possible, and accounted for material provisions of the Tax Reform Act as follows:
Reduction of US federal corporate tax rate: The Tax Reform Act reduces the corporate tax rate from 34 to 21 percent, effective January 1, 2018. Consequently, the Company has recorded a reduction to its federal deferred tax assets of $29,480 with an offsetting reduction in its valuation allowance at December 31, 2017. In addition, the Company’s state deferred tax assets and corresponding valuation allowance have been adjusted to account for the impact of the federal rate change on state deferred taxes.
Deemed Repatriation Transition Tax : The Tax Reform Act provides for a one-time "deemed repatriation" of accumulated foreign earnings for the year ended December 31, 2017. The Company does not anticipate a tax on the deemed repatriation as a result of its foreign deficits.
Compensation and Shared-Based Payment Awards: The Tax Reform Act modifies the deductibility of covered employees’ compensation and eliminat es the exclusion of performance- based compensation under IRC § 162(m) , prospectively . The Tax Reform Act includes a transition rule that permits the continued exclusion of performance-based compensation paid pursuant to a written, binding contract which was in effect on November 2, 2017, and which was not modified in any material respect on or after such date. The Company has not completed its analysis of all of its relevant equity compensation agreements to determine if the transition rule will apply and the deferred tax implications of this provision.
Corporate Alternative Minimum Tax (AMT): The repeal of AMT provides companies with the ability to obtain refunds of historic AMT credits. The Company has recorded a deferred tax benefit of $102 associated with release of its valuation allowance on its AMT credits.
Bonus Depreciation: The Tax Reform Act provides for 100 percent bonus depreciation on personal tangible property expenditures beginning September 27, 2017 through 2022. The bonus depreciation percentage is phased down from 100 percent beginning in 2023 through 2026. The Company is continuing to evaluat e its bonus depreciation election based on an analysis of property eligible for 100 percent bonus depreciation and its net operating loss carryforwards .
The Company expects to complete the accounting for the Tax Reform Act when the 2017 U.S. corporate income tax return is filed in 2018. The ultimate impact may differ materially from these provisional amounts due to additional analysis, changes in interpretations and assumptions the Company has made, additional regulatory guidance that may be issued, and actions the Company may take as a result of the Tax Reform Act.
The detail of deferred tax assets and liabilities at December 31 is as follows:
﻿
﻿
﻿
﻿
﻿
2017
2016
﻿ Deferred tax assets (liabilities):
﻿ Net operating loss carryforward
$ 64,776
$ 84,056
﻿ Research and development and AMT credit carryforwards, net
5,339
5,446
﻿ Equity compensation
6,955
8,406
﻿ Accruals and reserves
874
914
﻿ Inventories
588
1,503
﻿ Intangible assets
(11,297)
(16,922)
﻿ Property and equipment, net
(339)
(1,487)
﻿ Other, net
179
66
﻿ Subtotal
67,075
81,982
﻿ Less valuation allowance
(66,973)
(81,982)
﻿ Total
$ 102
$
—
﻿
The Company’s provision for income taxes for each of the years ended December 31 is as follows:
﻿
﻿
﻿
﻿
﻿
2017
2016
2015
﻿ Current Tax Expense
﻿ Federal
$
—
$
—
$ 2
﻿ State
44
32
34
﻿ Foreign
72
8
—
﻿ Total current tax expense
116
40
36
﻿ Deferred Tax Expense
﻿ Federal
$ 18,485
$ (7,333)
$ (7,154)
﻿ State
(1,337)
210
(398)
﻿ Foreign
(2,241)
(1,177)
(955)
﻿ Change in valuation allowance
(15,009)
8,300
8,507
﻿ Total deferred tax expense
(102)
—
—
﻿ Total tax expense
$ 14
$ 40
$ 36
﻿
The Company has federal net operating loss carryforward s of $240,286 whi ch have expirations between 2021 and 2038 and state net operating loss carryforwards of $147,841 with varying expirations from 2018 to 2038 . At December 31, 201 6, there were $2,816 of unrecognized deferred tax assets that arose from tax deductions for equity compensation in excess of compensation recognized for financial reporting during years when net operating losses were created. On January 1, 2017, the Company adopted ASU 2016-09, “ Improvements to Employee Share-Based Payment Accounting ” and recognized $2,816 of previously unrecognized deferred tax assets with a corresponding increase in its valuation allowance . A portion of the Company’s federal and state net operating loss carryforwards are subject to certain limitations under Internal Revenue Code Sections 382 and 383. The Company has federal research and development credit carryforwards of $6,39 2 which have expirations between 2022 and 2038 . Additionally, t he Company has foreign net operating loss carryforward s of approximately $30,501 which have expirations between 2018 and 2027 .
The Company’s 201 7 , 201 6 and 201 5 effective income tax rates differ from the federal statutory rate as follows:
﻿
﻿
﻿
﻿
﻿
2017
2016
2015
﻿ Federal tax at statutory rate
34.00
%
$ (9,139)
34.00
%
$ (11,322)
34.00
%
$ (9,240)
﻿ Federal tax rate change
(109.68)
29,480
﻿ Federal R&amp;D credit
(0.40)
107
2.89
(962)
3.23
(878)
﻿ Federal NOL adjustment for ASU
10.48
(2,816)
﻿ Valuation allowance
55.84
(15,009)
(24.93)
8,300
(31.30)
8,507
﻿ State income taxes
4.81
(1,292)
(0.69)
231
1.38
(375)
﻿ Foreign NOL rate change
1.30
(348)
(1.36)
452
(2.02)
549
﻿ Foreign tax rate differential
(2.45)
658
(1.62)
539
(1.99)
542
﻿ Permanent differences and other
6.05
(1,627)
(8.41)
2,802
(3.43)
931
﻿ Effective tax rate
(0.05)
%
$ 14
(0.12)
%
$ 40
(0.13)
%
$ 36
﻿
The Company’s pre-tax book loss for domestic and international operations , respectively, was $(19,409) and $(7,469) for 201 7 , ( $27,271 ) and ( $6,027 ) for 201 6 and ( $21,157 ) and ( $6,019 ) for 201 5 . The Company had undistributed earnings of foreign subsidiaries of approximately $107 at December 31, 201 7 . The Company does not consider these earnings as permanently reinvested and thus has recognized appropriate U.S. current and deferred taxes on such amounts.
Federal, state, and local tax returns of the Company are routinely subject to examination by various taxing authorities. Federal income tax returns for periods beginning in 2015 are open for examination. Generally, state and foreign income tax returns for periods beginning in 201 4 are open for examination. However, taxing authorities have the ability to adjust net operating loss and tax credit carryforwards from years prior to these periods. The Company has not recognized certain tax benefits because of the uncertainty of realizing the entire value of the tax position taken on income tax returns upon review by the taxing authorities.
A reconciliation of the change in federal and state unrecognized tax benefits for 201 7 , 201 6 and 201 5 is presented below:
﻿
﻿
﻿
﻿
﻿
2017
2016
2015
﻿ Balance at the beginning of the year
$ 3,175
$ 1,982
$ 1,982
﻿ Increases (decreases) for prior year tax positions
(2,018)
1,193
—
﻿ Increases (decreases) for current year tax positions
—
—
—
﻿ Increases (decreases) related to settlements
—
—
—
﻿ Decreases related to statute lapse
—
—
—
﻿ Balance at the end of the year
$ 1,157
$ 3,175
$ 1,982
﻿
The Internal Revenue Service completed its review of the Company’s 2014 federal income tax return in February 2017. In 2017, the Company also completed a detailed analysis of R&amp;D credit carryforwards for the tax years 2008 through 2016. As a result of this analysis, as well as completion of the IRS audit of the 2014 credit, the Company has reduced both the R&amp;D credit carryforward and related unrecognized tax benefits by $2,018 . The Company has not had to accrue any interest and penalties related to unrecognized income tax benefits as a result of offsetting of net operating losses. However, if the situation occurs, the Company will recognize interest and penalties within the income tax expense line in the Consolidated Statements of Operations and Comprehensive Loss and within the related tax liability line in the Consolidated Balance Sheets.
There are no amounts included in the balance of unrecognized tax benefits at December 31, 201 7 , 201 6 and 201 5 that, if recognized, would affect the effective tax rate. Included in the balance of unrecognized tax benefits at December 31, 201 7 are $1,157 of tax benefits that, if recognized, would result in adjustments to other tax accounts, primarily deferred taxes and valuation allowance. The Company does not expect that its unrecognized tax benefits for research credits will significantly change within twelve months of December 31, 201 7 .</t>
  </si>
  <si>
    <t>Concentrations</t>
  </si>
  <si>
    <t>Concentrations [Abstract]</t>
  </si>
  <si>
    <t>1 2 . CONCENTRATIONS
During 201 7 , 201 6 and 201 5, approximately 13.2% , 14.4% and 12.9% , of the Company’s total net revenue was derived from its top ten customers . During 201 7 , 201 6 and 201 5 no individual customer accounted for more than 10% of the Company’s revenue.
As of December 31, 2017 and 2016, 19.7% and 19.9% of the Company’s total accounts receivable balance was derived from its top ten customers . No individual customer accounted for more than 10% of the Company’s accounts receivable as of December 31, 201 7 and 201 6 .
The Company maintains cash and cash equivalents balances at financial institutions which at times exceed FDIC limits. As of December 31, 201 7 , $21,360 of the cash and cash equivalents balance was in excess of the FDIC limits.</t>
  </si>
  <si>
    <t>Employee Benefit Plans</t>
  </si>
  <si>
    <t>Employee Benefit Plans [Abstract]</t>
  </si>
  <si>
    <t>1 3 . EMPLOYEE BENEFIT PLANS
The Company sponsors the AtriCure, Inc. 401(k) Plan (401(k) Plan), a defined contribution plan covering substantially all U.S. employees of the Company. Eligible employees may contribute pre-tax annual compensation up to specified maximums under the Internal Revenue Code. During 201 7 , 201 6 and 201 5 the Company made matching contributions of 50% of the first 6% of employee contributions to the 401(k) Plan. The Company’s matching contributions expensed during 201 7 , 201 6 and 201 5 were $1,367 , $1,222 and $1,007 . Additional amounts may be contributed to the 401(k) Plan at the discretion of the Company’s B oard of Directors, however, no such discretionary contributions were made during 201 7 , 201 6 or 201 5 . The Company also provides retirement benefits for employees of AtriCure Europe and other foreign subsidiaries . Total contributions to retirement plans for these employees were $2 0 5 , $101 and $133 in 201 7 , 201 6 and 201 5 .</t>
  </si>
  <si>
    <t>Equity Compensation Plans</t>
  </si>
  <si>
    <t>Equity Compensation Plans [Abstract]</t>
  </si>
  <si>
    <t>1 4 . EQUITY COMPENSATION PLANS
The Company has two share-based incentive plans: the 2014 Stock Incentive Plan (2014 Plan) and the 2008 Employee Stock Purchase Plan (ESPP).
Stock Incentive Plan
Under the 2014 Plan, the Board of Directors may grant incentive stock options to Company employees and may grant nonstatutory stock options, restricted stock or stock appreciation rights to Company employees, directors and consultants . The administrator (currently the Compensation Committee of the Board of Directors) has the authority to determine the terms of any awards, including the number of shares subject to each award, the exercisability of the awards and the form of consideration. As of December 31, 2017, 10,249 shares of common stock had been reserved for issuance under the 2014 Plan and 1,128 shares were available f or future grants .
Options granted under the 2014 Plan generally expire ten years from the date of grant and generally vest at a rate of 25% on the first anniversary date of the grant and ratably each month thereafter over the following three years . Restricted stock awards granted under the 2014 Plan vest between one and four years fro m the date of grant.
Activity under the plans during 2017 was as follows:
﻿
﻿
﻿
Weighted
﻿
Weighted
Average
﻿
Number of
Average
Remaining
Aggregate
﻿
Shares
Exercise
Contractual
Intrinsic
﻿ Time-Based Stock Options
Outstanding
Price
Term
Value
﻿ Outstanding at January 1, 2017
2,454
$ 12.51
﻿ Granted
65
20.22
﻿ Exercised
(458)
9.61
﻿ Cancelled
(35)
19.08
﻿ Outstanding at December 31, 2017
2,026
$ 13.30
5.62
$ 11,730
﻿ Vested and expected to vest
2,004
$ 13.23
5.58
$ 11,717
﻿ Exercisable at December 31, 2017
1,766
$ 12.48
5.20
$ 11,471
﻿
﻿
﻿
Weighted
﻿
Number of
Average
﻿
Shares
Grant Date
﻿ Restricted Stock
Outstanding
Fair Value
﻿ Outstanding at January 1, 2017
1,416
$ 17.40
﻿ Awarded
771
19.38
﻿ Released
(331)
17.43
﻿ Forfeited
(11)
18.52
﻿ Outstanding at December 31, 2017
1,845
$ 18.22
﻿
﻿
﻿
Weighted
﻿
Weighted
Average
﻿
Number of
Average
Remaining
Aggregate
﻿
Shares
Exercise
Contractual
Intrinsic
﻿ Performance Stock Options
Outstanding
Price
Term
Value
﻿ Outstanding at January 1, 2017
450
$ 13.48
﻿ Granted
—
—
﻿ Exercised
—
—
﻿ Cancelled
—
—
﻿ Outstanding at December 31, 2017
450
$ 13.48
5.45
$ 2,774
﻿ Exercisable at December 31, 2017
250
$ 13.48
5.45
$ 1,541
﻿
﻿
Activity under the plans during 2016 was as follows:
﻿
﻿
﻿
﻿
﻿
Weighted
﻿
Weighted
Average
﻿
Number of
Average
Remaining
Aggregate
﻿
Shares
Exercise
Contractual
Intrinsic
﻿ Time-Based Stock Options
Outstanding
Price
Term
Value
﻿ Outstanding at January 1, 2016
2,734
$ 11.75
﻿ Granted
215
16.74
﻿ Exercised
(394)
8.47
﻿ Cancelled
(101)
16.66
﻿ Outstanding at December 31, 2016
2,454
$ 12.51
6.02
$ 18,295
﻿ Vested and expected to vest
2,420
$ 12.42
5.99
$ 18,228
﻿ Exercisable at December 31, 2016
1,914
$ 11.01
5.40
$ 16,897
﻿
﻿
﻿
Weighted
﻿
Number of
Average
﻿
Shares
Grant Date
﻿ Restricted Stock
Outstanding
Fair Value
﻿ Outstanding at January 1, 2016
1,071
$ 17.30
﻿ Awarded
710
16.35
﻿ Forfeited
(70)
17.31
﻿ Released
(295)
14.49
﻿ Outstanding at December 31, 2016
1,416
$ 17.40
﻿
﻿
﻿
Weighted
﻿
Weighted
Average
﻿
Number of
Average
Remaining
Aggregate
﻿
Shares
Exercise
Contractual
Intrinsic
﻿ Performance Stock Options
Outstanding
Price
Term
Value
﻿ Outstanding at January 1, 2016
450
$ 13.48
﻿ Granted
—
—
﻿ Exercised
—
—
﻿ Cancelled
—
—
﻿ Outstanding at December 31, 2016
450
$ 13.48
6.45
$ 3,074
﻿ Exercisable at December 31, 2016
250
$ 13.48
6.45
$ 1,708
The total intrinsic value of options exercised during the years ended December 31, 201 7 , 201 6 and 201 5 was $5,121 , $3,550 and $2,740 . As a result of the Company’s full valuation allowance on its net deferred tax assets , no tax benefit was recognized related to the stock option exercises. The exercise price per share of each option is equal to the fair market value of the underlying share on the date of grant. For 201 7 , 201 6 and 201 5 , $4,402 , $3,337 and $2,703 in cash proceeds were included in the Company’s Consolidated Statements of Cash Flows as a result of the exercise of stock options. The total fair value of restricted stock vested during 201 7 , 201 6 and 2015 was $6,235 , $5,102 and $2,767 . The Company issues registered shares of common stock to satisfy stock option exercises and restricted stock grants.
The Company recognized expense related to time-based stock options and restricted stock for 201 7 , 201 6 , and 201 5 of $13,908 , $10,872 and $8,072 . As of December 31, 201 7 there was $23,331 of unrecognized compensation costs related to non-vested stock option and restricted stock arrangements ( $2,197 relating to stock options and $21,134 relating to restricted stock). This cost is expected to be recognized over a weighted-average period of 2.2 years for stock options and 2.2 years for restricted stock.
The Company has awarded 450 performance options to its President and Chief Executive Officer. Th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each of $10.00 per share, $12.50 per share, $15.00 per share, $17.50 per share, $20.00 per share, $25.00 per share, $30.00 per share, $35.00 per share and $40.00 per share. In accordance with FASB ASC 718, a Monte Carlo simulation was performed to estimate the fair values, vesting terms and vesting probabilities for each tranche of options. Expense calculated using these estimates is being recorded over the estimated vesting terms. The Company recognized expense related to the performance options during 201 7 , 201 6 and 201 5 of $43 , $269 and $546 . As of December 31, 201 7, compensation costs related to non-vested performance options were fully recognized .
Empl oyee Stock Purchase Plan
T he ESPP is available to eligible employees as defined in the plan document .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may not purchase a value of more than 3 shares during an offering period. O n the first day of each fiscal year during the term of the ESPP, the number of shares available for sale under the ESPP may be increased by the lesser of (i) two percent ( 2% ) of the Company’s outstanding shares of common stock as of the close of business on the last business day of the prior calendar year, not to exceed 600 shares, or (ii) a lesser amount determined by the Board of Directors. Shares have not been added to the ESPP since 2011. A s of December 31, 201 7, there were 225 shares available for future issuance under the ESPP. Share-based compensation expense with respect to the ESPP was $664 , $556 and $379 for 201 7 , 201 6 and 201 5 .
Valuation and Expense Information Under FASB ASC 718
The following table summarizes share-based compensation expense related to employee s, directors and consultants under FASB ASC 718 for 201 7 , 201 6 and 201 5 . Th e expense was allocated as follows:
﻿
﻿
﻿
﻿
﻿
2017
2016
2015
﻿ Cost of revenue
$ 610
$ 420
$ 416
﻿ Research and development expenses
2,052
1,825
1,373
﻿ Selling, general and administrative expenses
11,953
9,452
7,208
﻿ Total
$ 14,615
$ 11,697
$ 8,997
﻿
In calculating compensation expense, the fair value of the options is estimated on the grant date using the Black-Scholes model including the following assumptions:
﻿
﻿
﻿
﻿
2017
2016
2015
﻿ Risk-free interest rate
1.75 - 2.12
%
1.06 - 2.02
%
1.30 - 1.96
%
﻿ Expected life of option (years)
5.21 to 5.76
5.27 to 7.10
5.20 to 6.89
﻿ Expected volatility of stock
43.00 - 48.00
%
46.00 - 51.00
%
46.00 - 67.00
%
﻿ Weighted-average volatility
44.50
%
48.87
%
54.75
%
﻿ Dividend yield
0.00
%
0.00
%
0.00
%
The Company’s estimate of volatility is based solely on the Company’s trading history over the expected option life . The risk-free interest rate assumption is based upon the U.S. treasury yield curve at the time of grant for the expected option life. The Company estimates the expected terms of options using historical employee exercise behavior.
The fair value of restricted stock awards is based on the market value of the Company’s stock on the date of the awards.
Based on the assumptions noted above, the weighted average estimated grant date fair value per share of the stock options and restricted stock granted for 201 7 , 201 6 and 201 5 was as follows:
﻿
﻿
﻿
﻿
2017
2016
2015
﻿ Stock options
$ 8.60
$ 8.25
$ 11.12
﻿ Restricted stock
19.38
16.35
17.82
In calculating compensation expense for performance options, the fair value of the options wa s estimated on the grant date s using a Monte Carlo simulation including strike prices of $5.91 and $21.04 , contractual terms of 10 years, expected volatility of 69.60% and 60.50% and interest rates of 1.75% and 2.73% . The contractual term assumes that the performance options issued to the CEO of the Company will be held until e xpiration. Expected volatility wa s estimated based on the Company’s trading history over the expected option life . The expected rate of return assumption wa s based upon the U.S. treasury yield curve at the time of grant for the expected option life.
﻿
﻿
Based on the assumptions noted above, the estimated grant date fair value per share of the performance options granted were as follows:
﻿
﻿
﻿
﻿
Price
Fair Value of
Fair Value of
﻿
Target
2012 Grant
2014 Grant
﻿ Tranche 1
$ 10.00
$ 4.32
$ 14.74
﻿ Tranche 2
12.50
4.30
14.74
﻿ Tranche 3
15.00
4.27
14.74
﻿ Tranche 4
17.50
4.23
14.74
﻿ Tranche 5
20.00
4.19
14.73
﻿ Tranche 6
25.00
4.10
14.73
﻿ Tranche 7
30.00
4.01
14.71
﻿ Tranche 8
35.00
3.92
14.67
﻿ Tranche 9
40.00
3.83
14.61</t>
  </si>
  <si>
    <t>Segment and Geographic Information</t>
  </si>
  <si>
    <t>Segment and Geographic Information [Abstract]</t>
  </si>
  <si>
    <t>1 5 .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globally . Management considers all such sales to be part of a single operating segment. Revenue attributed to geographic areas is based on the location of the customers to whom products are sold.
Revenue by geographic area was as follows:
﻿
﻿
﻿
﻿
﻿
2017
2016
2015
﻿ United States
$ 138,387
$ 122,385
$ 102,212
﻿ Europe
21,901
19,772
17,180
﻿ Asia
13,616
12,223
9,510
﻿ Other international
812
729
853
﻿ Total international
36,329
32,724
27,543
﻿ Total revenue
$ 174,716
$ 155,109
$ 129,755
﻿
United States revenue by product type was as follows:
﻿
﻿
﻿
﻿
﻿
2017
2016
2015
﻿ Open-heart ablation
$ 64,517
$ 58,050
$ 53,541
﻿ Minimally invasive ablation
34,421
31,169
21,564
﻿ AtriClip devices
37,281
30,321
24,377
﻿ Total ablation and AtriClip devices
136,219
119,540
99,482
﻿ Valve tools
2,168
2,845
2,730
﻿ Total United States
$ 138,387
$ 122,385
$ 102,212
﻿
International revenue by product type was as follows:
﻿
﻿
﻿
﻿
﻿
2017
2016
2015
﻿ Open-heart ablation
$ 20,718
$ 20,189
$ 16,287
﻿ Minimally invasive ablation
8,007
8,065
7,964
﻿ AtriClip devices
7,251
3,986
2,868
﻿ Total ablation and AtriClip devices
35,976
32,240
27,119
﻿ Valve tools
353
484
424
﻿ Total international
$ 36,329
$ 32,724
$ 27,543
﻿
The Company’s long-lived assets are located primarily in the United States, except for $ 957 as of December 31 , 2017 and $931 as of December 31, 2016, which are located primarily in Europe.</t>
  </si>
  <si>
    <t>Selected Quarterly Financial Data (Unaudited)</t>
  </si>
  <si>
    <t>Selected Quarterly Financial Data [Abstract]</t>
  </si>
  <si>
    <t>1 6 . SELECTED QUARTERLY FINANCIAL DATA (UNAUDITED)
﻿
﻿
﻿
﻿
﻿
For the Three Months Ended
﻿
March 31,
June 30,
September 30,
December 31,
﻿
2017
2016
2017
2016
2017
2016
2017
2016
﻿ Operating Results:
﻿ Revenue
$ 41,273
$ 35,940
$ 45,231
$ 39,672
$ 42,150
$ 38,340
$ 46,062
$ 41,157
﻿ Gross profit
30,008
25,914
32,554
28,818
30,918
27,472
32,683
28,897
﻿ Loss from operations
(9,642)
(9,419)
(6,355)
(7,738)
(6,847)
(6,286)
(2,135)
(7,695)
﻿ Net loss
(10,183)
(9,724)
(6,883)
(8,206)
(7,246)
(6,783)
(2,580)
(8,625)
﻿ Net loss per share (basic and diluted)
$ (0.32)
$ (0.31)
$ (0.21)
$ (0.26)
$ (0.22)
$ (0.21)
$ (0.08)
$ (0.27)
﻿
Amounts may not sum to consolidated totals for the full year due to rounding. Basic and diluted net loss per share is computed independently for each of the quarters presented. Therefore, the sum of the quarterly per share amounts will not necessarily equal the total for the year.</t>
  </si>
  <si>
    <t>Schedule II - Valuation And Qualifying Accounts</t>
  </si>
  <si>
    <t>Valuation and Qualifying Accounts [Abstract]</t>
  </si>
  <si>
    <t>Schedule of Valuation and Qualifying Accounts Disclosure</t>
  </si>
  <si>
    <t>SCH EDULE II
VALUATION AND QUALIFYING ACCOUNTS
﻿
﻿
﻿
﻿
Beginning
Ending
﻿
Balance
Additions
Deductions
Balance
﻿ Reserve for sales returns and allowances
﻿ Year ended December 31, 2017
$ 834
$ 441
$ 106
$ 1,169
﻿ Year ended December 31, 2016
207
634
7
834
﻿ Year ended December 31, 2015
135
78
6
207
﻿ Allowance for inventory valuation
﻿ Year ended December 31, 2017
$ 1,080
$ 1,004
$ 1,195
$ 889
﻿ Year ended December 31, 2016
843
1,692
1,455
1,080
﻿ Year ended December 31, 2015
522
720
399
843
﻿ Valuation allowance for deferred tax assets
﻿ Year ended December 31, 2017
$ 81,982
$
—
$ 15,009
$ 66,973
﻿ Year ended December 31, 2016
73,682
8,300
—
81,982
﻿ Year ended December 31, 2015
59,554
14,128
—
73,682
﻿</t>
  </si>
  <si>
    <t>Description of Business and Summary of Significant Accounting Policies (Policies)</t>
  </si>
  <si>
    <t>Nature of the Business</t>
  </si>
  <si>
    <t xml:space="preserve">Nature of the Business —The “Company” or “AtriCure” consists of AtriCure, Inc. and its wholly-owned subsidiaries. The Company is a leading innovator in treatments for atrial fibrillation (Afib) and left atrial appendage (LAA) management, and it sells its products to medical centers globally through its direct sales force and distributors. </t>
  </si>
  <si>
    <t>Principles of Consolidation</t>
  </si>
  <si>
    <t xml:space="preserve">Principles of Consolidation— The Consolidated Financial Statements include the accounts of the Company, AtriCure, LLC, Endoscopic Technologies, LLC and nContact Surgical, LLC, the Company’s wholly-owned subsidiaries, all organized in the State of Delaware; AtriCure Europe B.V. (AtriCure Europe), the Company’s wholly-owned subsidiary incorporated in the Netherlands; AtriCure Spain, S.L., AtriCure Europe’s wholly-owned subsidiary incorporated in Spain, AtriCure Germany GmbH, AtriCure Europe’s wholly-owned subsidiary incorporated in Germany, and AtriCure Hong Kong Limited, the Company’s wholly-owned subsidiary incorporated in Hong Kong. All intercompany accounts and transactions have been eliminated in consolidation. </t>
  </si>
  <si>
    <t>Cash and Cash Equivalents</t>
  </si>
  <si>
    <t xml:space="preserve">Cash and Cash Equivalents— The Company considers highly liquid investments with maturities of three months or less at the date of acquisition as cash equivalents in the accompanying Consolidated Financial Statements </t>
  </si>
  <si>
    <t xml:space="preserve">Investments— The Company places its investments primarily in U.S. Government agencies and securities, corporate bonds and commercial paper and classifies all investments as available-for-sale. Investments with maturities of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or expense in the Consolidated Statements of Operations and Comprehensive Loss. </t>
  </si>
  <si>
    <t>Revenue Recognition</t>
  </si>
  <si>
    <t xml:space="preserve">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does not maintain any post-shipping obligations to customers. No installation, calibration or testing of products is performed by the Company subsequent to shipment to the customer in order to render products operational.
Revenue includes shipping and handling revenue of $1,090 , $1,266 and $1,056 in 2017, 2016 and 2015. Cost of freight for shipments to customers is included in cost of revenue. Sales and other value-added taxes collected from customers and remitted to governmental authorities are excluded from revenue. The Company sells its products primarily through a direct sales force, with sales made through distributors in select international markets. Terms of sale are generally consistent for both end-users and distributors except that payment terms are generally net 30 days for end-users and net 60 days for distributors, with limited exceptions. </t>
  </si>
  <si>
    <t>Sales Returns and Allowances</t>
  </si>
  <si>
    <t xml:space="preserve">Sales Returns and Allowances — T he Company maintains a provision for sales returns and allowances to account for potential returns of defective or damaged products, products shipped in error and invoice adjustments, as well as current deferrals of revenue. The Company adjusts the provision quarterly using a combination of specific identification and an estimated general reserve based on historical experience. Increases to the provision result in a reduction of revenue. The provision is included in accrued liabilities in the Consolidated Balance Sheets. </t>
  </si>
  <si>
    <t>Allowance for Doubtful Accounts Receivable</t>
  </si>
  <si>
    <t xml:space="preserve">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The Company reviews accounts receivable and adjusts the allowance based on current circumstances and charges off uncollectible receivables against the allowance when all attempts to collect the receivable have failed. The Company’s history of write-offs has not been significant. </t>
  </si>
  <si>
    <t xml:space="preserve">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product approvals, variability in product launch strategies and variation in product use all impact inventory reserves for excess and obsolete products. An estimated inventory reserve for excess, slow moving and obsolete inventory is recorded quarterly. An increase to inventory reserves results in a corresponding increase in cost of revenue. Inventories are written off against the reserve when they are physically disposed. </t>
  </si>
  <si>
    <t xml:space="preserve">Property and Equipment— Property and equipment is stated at cost less accumulated depreciation. Depreciation is computed using the straight-line method over the estimated useful lives of assets (see Note 7). The Company reassesses the useful lives of property and equipment annually and retires assets if they are no longer in service. Maintenance and repair costs are expensed as incurred.
The Company’s RF and cryo generators are generally placed with customers that use the Company’s disposable products.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is recorded in cost of revenue in the Consolidated Statements of Operations and Comprehensive Loss.
The Company reviews property and equipment for impairment using its best estimates based on reasonable and supportable assumptions and projections of expected future cash flows. Property and equipment impairments recorded by the Company have not been significant. </t>
  </si>
  <si>
    <t>Intangible Assets</t>
  </si>
  <si>
    <t xml:space="preserve">Intangible Assets— Intangible assets with determinable useful lives are amortized on a straight-line basis over the estimated periods benefited (see Note 5).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If the IPR&amp;D project is abandoned, the related IPR&amp;D asset would be written off. The IPR&amp;D asset represents an estimate of the fair value of the pre-market approval (PMA) that could result from the CONVERGE IDE clinical trial.
The Company reviews intangible assets for impairment using its best estimates based on reasonable and supportable assumptions and projections. </t>
  </si>
  <si>
    <t xml:space="preserve">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t>
  </si>
  <si>
    <t>Other Noncurrent Liabilities</t>
  </si>
  <si>
    <t xml:space="preserve">Other Noncurrent Liabilities— Other noncurrent liabilities consist of contingent consideration recorded in business combinations, deferred revenues and other contractual obligations. Although the Company expects to settle a portion of the contingent consideration liability within the following year, the balance is included in noncurrent liabilities as such settlement is both required and expected to be made in shares of the Company’s common stock pursuant to the nContact merger agreement. </t>
  </si>
  <si>
    <t>Other Income (Expense)</t>
  </si>
  <si>
    <t xml:space="preserve">Other Income (Expense)— Other income (expense) consists of foreign currency transaction gains and losses generated by settlements of intercompany balances denominated in Euros and invoices transacted in British Pounds. </t>
  </si>
  <si>
    <t>Taxes</t>
  </si>
  <si>
    <t xml:space="preserve">Taxes —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significant objectively verifiable negative evidence that must be overcome by objectively verifiable positive evidence to avoid the need to record a valuation allowance. The Company has recorded a full valuation allowance against substantially all net deferred income tax assets as it is more-likely-than-not that the benefit of the deferred income tax assets will not be recognized in future periods.
A provision of The Patient Protection and Affordable Care Act enacted in 2010, as amended (PPACA), requires manufacturers of medical devices to pay an excise tax on all U.S. medical device sales. In December 2015, the U.S. government approved the suspension of the excise tax on medical device sales beginning January 1, 2016 through December 31, 2017. Then, in January 2018, the U.S. government approved an additional suspension of the excise tax on medical device sales from January 1, 2018 to December 31, 2019. The Company’s expense related to the medical device excise tax, which was recorded in cost of revenue, was $667 for the year ended December 31, 2015. </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321 , 4,320 and 4,255 stock options and restricted stock shares as of December 31, 2017, 2016 and 2015 because they are anti-dilutive. Therefore, the number of shares calculated for basic net loss per share is also used for the diluted net loss per share calculation. </t>
  </si>
  <si>
    <t>Comprehensive Income (Loss) and Accumulated Other Comprehensive Income (Loss)</t>
  </si>
  <si>
    <t xml:space="preserve">Comprehensive Income (Loss) and Accumulated Other Comprehensive Income (Loss)— In addition to net losses, the comprehensive loss includes foreign currency translation adjustments and unrealized gains and losses on investments.
Accumulated o ther comprehensive income (loss) consisted of the following (net of tax):
﻿
﻿
﻿
﻿
﻿
2017
2016
2015
﻿ Total accumulated other comprehensive loss at beginning of period
$ (468)
$ (611)
$ (348)
﻿ Unrealized losses on investments
﻿ Balance at beginning of period
$ (21)
$ (39)
$ (54)
﻿ Other comprehensive income before reclassifications
15
18
15
﻿ Amounts reclassified from accumulated other comprehensive income (loss) to other income (loss)
—
—
—
﻿ Balance at end of period
$ (6)
$ (21)
$ (39)
﻿ Foreign currency translation adjustment
﻿ Balance at beginning of period
$ (447)
$ (572)
$ (294)
﻿ Other comprehensive income before reclassifications
660
532
156
﻿ Amounts reclassified from accumulated other comprehensive income (loss) to other income (loss)
(173)
(407)
(434)
﻿ Balance at end of period
$ 40
$ (447)
$ (572)
﻿ Total accumulated other comprehensive income (loss) at end of period
$ 34
$ (468)
$ (611)
﻿ </t>
  </si>
  <si>
    <t>Research and Development Costs</t>
  </si>
  <si>
    <t xml:space="preserve">Research and Development Costs — Research and development costs are expensed as incurred. These costs include compensation and other internal and external costs associated with the development of and research related to new and existing products or concepts, preclinical studies, clinical trials, healthcare compliance and regulatory affairs. </t>
  </si>
  <si>
    <t>Advertising Costs</t>
  </si>
  <si>
    <t xml:space="preserve">Advertising Costs — The Company expenses advertising costs as incurred. Advertising expense was $900 , $625 and $476 during the years ended December 31, 2017, 2016 and 2015. </t>
  </si>
  <si>
    <t>Share-Based Compensation</t>
  </si>
  <si>
    <t xml:space="preserve">Share-Based Compensation— The Company follows FASB ASC 718 “Compensation-Stock Compensation” (ASC 718) to record share-based compensation for all share-based payment awards, including stock options, restricted stock and stock purchases related to an employee stock purchase plan, based on estimated fair values. The Company’s share-based compensation expense recognized under ASC 718 for the years ended December 31, 2017, 2016 and 2015 was $14,615 , $11,697 and $8,997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s of Operations and Comprehensive Loss. The expense has been reduced for estimated forfeiture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several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requisite service periods in the Consolidated Statements of Operations and Comprehensive Los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t>
  </si>
  <si>
    <t>Use of Estimates</t>
  </si>
  <si>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t>
  </si>
  <si>
    <t>Fair Value Disclosures</t>
  </si>
  <si>
    <t xml:space="preserve">Fair Value Disclosures — The Company classifie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and commercial paper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Significant unobservable inputs with respect to the fair value measurement of the Level 3 contingent consideration liability are developed using Company data. When an input is changed, the corresponding valuation models are updated and the results are analyzed for reasonableness. See Note 3 – Fair Value for further information on fair value measurements. </t>
  </si>
  <si>
    <t>Description of Business and Summary of Significant Accounting Policies (Tables)</t>
  </si>
  <si>
    <t>Accumulated Other Comprehensive Income (Loss)</t>
  </si>
  <si>
    <t xml:space="preserve">﻿
﻿
﻿
2017
2016
2015
﻿ Total accumulated other comprehensive loss at beginning of period
$ (468)
$ (611)
$ (348)
﻿ Unrealized losses on investments
﻿ Balance at beginning of period
$ (21)
$ (39)
$ (54)
﻿ Other comprehensive income before reclassifications
15
18
15
﻿ Amounts reclassified from accumulated other comprehensive income (loss) to other income (loss)
—
—
—
﻿ Balance at end of period
$ (6)
$ (21)
$ (39)
﻿ Foreign currency translation adjustment
﻿ Balance at beginning of period
$ (447)
$ (572)
$ (294)
﻿ Other comprehensive income before reclassifications
660
532
156
﻿ Amounts reclassified from accumulated other comprehensive income (loss) to other income (loss)
(173)
(407)
(434)
﻿ Balance at end of period
$ 40
$ (447)
$ (572)
﻿ Total accumulated other comprehensive income (loss) at end of period
$ 34
$ (468)
$ (611)
﻿ </t>
  </si>
  <si>
    <t>Fair Value (Tables)</t>
  </si>
  <si>
    <t>Financial Assets and Liabilities Measured at Fair Value on a Recurring Basis</t>
  </si>
  <si>
    <t xml:space="preserve">The following table represents the Company’s fair value hierarchy for its financial assets and liabilities measured at fair value on a recurring basis as of December 31, 2017:
﻿
﻿
﻿
﻿
﻿
Quoted Prices
﻿
in Active
Significant
Significant
﻿
Markets for
Other
Other
﻿
Identical
Observable
Unobservable
﻿
Assets
Inputs
Inputs
﻿
(Level 1)
(Level 2)
(Level 3)
Total
﻿ Assets:
﻿ Money market funds
$
—
$ 12,774
$
—
$ 12,774
﻿ Commercial paper
—
7,472
—
7,472
﻿ U.S. government agencies and securities
2,999
—
—
2,999
﻿ Corporate bonds
—
2,920
—
2,920
﻿ Total assets
$ 2,999
$ 23,166
$
—
$ 26,165
﻿ Liabilities:
﻿ Acquisition-related contingent consideration
$
—
$
—
$ 37,098
$ 37,098
﻿ Total liabilities
$
—
$
—
$ 37,098
$ 37,098
﻿
The following table represents the Company’s fair value hierarchy for its financial assets and liabilities measured at fair value on a recurring basis as of December 31, 2016:
﻿
﻿
﻿
﻿
﻿
Quoted Prices
﻿
in Active
Significant
Significant
﻿
Markets for
Other
Other
﻿
Identical
Observable
Unobservable
﻿
Assets
Inputs
Inputs
﻿
(Level 1)
(Level 2)
(Level 3)
Total
﻿ Assets:
﻿ Money market funds
$
—
$ 17,085
$
—
$ 17,085
﻿ Commercial paper
—
5,996
—
5,996
﻿ U.S. government agencies and securities
7,000
1,529
—
8,529
﻿ Corporate bonds
—
8,276
—
8,276
﻿ Total assets
$ 7,000
$ 32,886
$
—
$ 39,886
﻿ Liabilities:
﻿ Acquisition-related contingent consideration
$
—
$
—
$ 41,176
$ 41,176
﻿ Total liabilities
$
—
$
—
$ 41,176
$ 41,176
﻿ </t>
  </si>
  <si>
    <t>Level 3 Fair Value Measurements Using Significant Other Unobservable Inputs for Derivative Instruments</t>
  </si>
  <si>
    <t xml:space="preserve">﻿
﻿
﻿
2017
2016
2015
﻿ Beginning Balance
$
—
$
—
$ 120
﻿ Total loss included in earnings
—
—
57
﻿ Exercises
—
—
(177)
﻿ Ending Balance
$
—
$
—
$
—
﻿ </t>
  </si>
  <si>
    <t>Level 3 Fair Value Measurements Using Significant Other Unobservable Inputs for Acquisition-Related Contingent Consideration</t>
  </si>
  <si>
    <t xml:space="preserve">﻿
﻿
﻿
2017
2016
2015
﻿ Beginning Balance
$ 41,176
$ 40,207
$
—
﻿ Amounts acquired
—
—
40,207
﻿ Changes in fair value included in earnings
(4,078)
969
—
﻿ Ending Balance
$ 37,098
$ 41,176
$ 40,207
﻿ </t>
  </si>
  <si>
    <t>Investments (Tables)</t>
  </si>
  <si>
    <t>Summary of Short-term Investments</t>
  </si>
  <si>
    <t xml:space="preserve">Investments as of December 31, 2017 consisted of the following:
﻿
﻿
﻿
﻿
﻿
Unrealized
﻿
Gains
﻿
Cost Basis
(Losses)
Fair Value
﻿ Corporate bonds
$ 2,925
$ (5)
$ 2,920
﻿ U.S. government agencies and securities
3,000
(1)
2,999
﻿ Commercial paper
6,723
—
6,723
﻿ Total
$ 12,648
$ (6)
$ 12,642
﻿
Investments as of December 31, 2016 consisted of the following:
﻿
﻿
﻿
﻿
﻿
Unrealized
﻿
Gains
﻿
Cost Basis
(Losses)
Fair Value
﻿ Corporate bonds
$ 8,284
$ (8)
$ 8,276
﻿ U.S. government agencies and securities
8,542
(13)
8,529
﻿ Commercial paper
5,996
—
5,996
﻿ Total
$ 22,822
$ (21)
$ 22,801
﻿ </t>
  </si>
  <si>
    <t>Intangible Assets and Goodwill (Tables)</t>
  </si>
  <si>
    <t>Company's Intangible Assets</t>
  </si>
  <si>
    <t xml:space="preserve">﻿
﻿
﻿
2017
2016
﻿
Estimated
Accumulated
Accumulated
﻿
Useful Life
Cost
Amortization
Cost
Amortization
﻿ Fusion technology
10 years
$ 9,242
$ 3,697
$ 9,242
$ 2,773
﻿ Clamp &amp; probe technology
3 years
829
829
829
829
﻿ SUBTLE access technology
5 years
2,179
981
2,179
538
﻿ IPR&amp;D
44,021
—
44,021
—
﻿ Total
$ 56,271
$ 5,507
$ 56,271
$ 4,140
﻿ </t>
  </si>
  <si>
    <t>Future Amortization Expense Related to Intangible Assets with Definite Lives</t>
  </si>
  <si>
    <t xml:space="preserve">﻿
﻿
﻿ 2018
$ 1,367
﻿ 2019
1,367
﻿ 2020
1,235
﻿ 2021
924
﻿ 2022
925
﻿ 2023 and thereafter
925
﻿ Total
$ 6,743
﻿ </t>
  </si>
  <si>
    <t>Summary of Company's Goodwill</t>
  </si>
  <si>
    <t xml:space="preserve">﻿
﻿
﻿ Net carrying amount as of December 31, 2015
$ 105,257
﻿ Additions (Impairments)
—
﻿ Net carrying amount as of December 31, 2016
105,257
﻿ Additions (Impairments)
—
﻿ Net carrying amount as of December 31, 2017
$ 105,257
﻿ </t>
  </si>
  <si>
    <t>Inventories (Tables)</t>
  </si>
  <si>
    <t>Summary Of Inventories</t>
  </si>
  <si>
    <t xml:space="preserve">﻿
﻿
﻿
2017
2016
﻿ Raw materials
$ 7,755
$ 5,719
﻿ Work in process
1,299
1,221
﻿ Finished goods
13,397
10,720
﻿ Inventories
$ 22,451
$ 17,660
﻿ </t>
  </si>
  <si>
    <t>Property and Equipment (Tables)</t>
  </si>
  <si>
    <t>Summary of Property and Equipment</t>
  </si>
  <si>
    <t xml:space="preserve">﻿
﻿
﻿
Estimated Useful Life
2017
2016
﻿ Generators and other capital equipment
1 - 3 years
$ 15,754
$ 13,087
﻿ Building under capital lease
15 years
14,250
14,250
﻿ Computer and other office equipment
3 years
5,873
5,321
﻿ Machinery, equipment and vehicles
3 - 7 years
4,576
3,731
﻿ Furniture and fixtures
3 - 7 years
4,366
3,676
﻿ Leasehold improvements
5 - 15 years
3,636
3,319
﻿ Construction in progress
N/A
1,810
539
﻿ Equipment under capital leases
3 - 5 years
221
215
﻿ Total
50,486
44,138
﻿ Less accumulated depreciation
(21,737)
(14,143)
﻿ Property and equipment, net
$ 28,749
$ 29,995
﻿ </t>
  </si>
  <si>
    <t>Accrued Liabilities (Tables)</t>
  </si>
  <si>
    <t xml:space="preserve">﻿
﻿
﻿
2017
2016
﻿ Accrued commissions
$ 6,964
$ 5,737
﻿ Accrued bonus
4,726
2,871
﻿ Accrued payroll and employee-related expenses
4,097
4,326
﻿ Sales returns and allowances
1,169
834
﻿ Other accrued liabilities
695
929
﻿ Accrued taxes and value-added taxes payable
634
1,289
﻿ Accrued royalties
626
481
﻿ Total
$ 18,911
$ 16,467
﻿ </t>
  </si>
  <si>
    <t>Indebtedness (Tables)</t>
  </si>
  <si>
    <t>Future Maturities On Debt And Capital Lease Obligations</t>
  </si>
  <si>
    <t xml:space="preserve">﻿
﻿
﻿ 2018
$ 1,468
﻿ 2019
3,755
﻿ 2020
8,305
﻿ 2021
8,309
﻿ 2022
8,335
﻿ 2023 and thereafter
14,379
﻿ Total payments
$ 44,551
﻿ Imputed interest on capital lease obligations
(7,129)
﻿ Net debt obligations, of which $561 is current and $36,861 is noncurrent
$ 37,422
﻿ </t>
  </si>
  <si>
    <t>Commitments and Contingencies (Tables)</t>
  </si>
  <si>
    <t>Future Minimum Lease Payments Under Non-cancelable Operating Leases</t>
  </si>
  <si>
    <t xml:space="preserve">﻿
﻿
﻿ 2018
$ 965
﻿ 2019
927
﻿ 2020
737
﻿ 2021
413
﻿ 2022
306
﻿ 2023 and thereafter
—
﻿ Total
$ 3,348
﻿ </t>
  </si>
  <si>
    <t>Income Taxes (Tables)</t>
  </si>
  <si>
    <t>Summary of Detail of Deferred Tax Assets and Liabilities</t>
  </si>
  <si>
    <t xml:space="preserve">﻿
﻿
﻿
2017
2016
﻿ Deferred tax assets (liabilities):
﻿ Net operating loss carryforward
$ 64,776
$ 84,056
﻿ Research and development and AMT credit carryforwards, net
5,339
5,446
﻿ Equity compensation
6,955
8,406
﻿ Accruals and reserves
874
914
﻿ Inventories
588
1,503
﻿ Intangible assets
(11,297)
(16,922)
﻿ Property and equipment, net
(339)
(1,487)
﻿ Other, net
179
66
﻿ Subtotal
67,075
81,982
﻿ Less valuation allowance
(66,973)
(81,982)
﻿ Total
$ 102
$
—
﻿ </t>
  </si>
  <si>
    <t>Summary Of Company's Provision for Income Taxes</t>
  </si>
  <si>
    <t xml:space="preserve">﻿
﻿
﻿
2017
2016
2015
﻿ Current Tax Expense
﻿ Federal
$
—
$
—
$ 2
﻿ State
44
32
34
﻿ Foreign
72
8
—
﻿ Total current tax expense
116
40
36
﻿ Deferred Tax Expense
﻿ Federal
$ 18,485
$ (7,333)
$ (7,154)
﻿ State
(1,337)
210
(398)
﻿ Foreign
(2,241)
(1,177)
(955)
﻿ Change in valuation allowance
(15,009)
8,300
8,507
﻿ Total deferred tax expense
(102)
—
—
﻿ Total tax expense
$ 14
$ 40
$ 36
﻿ </t>
  </si>
  <si>
    <t>Summary Of Difference Between Effective Income Tax Rates and Federal Statutory Rate</t>
  </si>
  <si>
    <t xml:space="preserve">﻿
﻿
﻿
2017
2016
2015
﻿ Federal tax at statutory rate
34.00
%
$ (9,139)
34.00
%
$ (11,322)
34.00
%
$ (9,240)
﻿ Federal tax rate change
(109.68)
29,480
﻿ Federal R&amp;D credit
(0.40)
107
2.89
(962)
3.23
(878)
﻿ Federal NOL adjustment for ASU
10.48
(2,816)
﻿ Valuation allowance
55.84
(15,009)
(24.93)
8,300
(31.30)
8,507
﻿ State income taxes
4.81
(1,292)
(0.69)
231
1.38
(375)
﻿ Foreign NOL rate change
1.30
(348)
(1.36)
452
(2.02)
549
﻿ Foreign tax rate differential
(2.45)
658
(1.62)
539
(1.99)
542
﻿ Permanent differences and other
6.05
(1,627)
(8.41)
2,802
(3.43)
931
﻿ Effective tax rate
(0.05)
%
$ 14
(0.12)
%
$ 40
(0.13)
%
$ 36
﻿ </t>
  </si>
  <si>
    <t>Summary Of Reconciliation of Change in Federal and State Unrecognized Tax Benefits</t>
  </si>
  <si>
    <t xml:space="preserve">﻿
﻿
﻿
2017
2016
2015
﻿ Balance at the beginning of the year
$ 3,175
$ 1,982
$ 1,982
﻿ Increases (decreases) for prior year tax positions
(2,018)
1,193
—
﻿ Increases (decreases) for current year tax positions
—
—
—
﻿ Increases (decreases) related to settlements
—
—
—
﻿ Decreases related to statute lapse
—
—
—
﻿ Balance at the end of the year
$ 1,157
$ 3,175
$ 1,982
﻿ </t>
  </si>
  <si>
    <t>Equity Compensation Plans (Tables)</t>
  </si>
  <si>
    <t>Activity Under Stock Based Compensation Plans</t>
  </si>
  <si>
    <t xml:space="preserve">Activity under the plans during 2017 was as follows:
﻿
﻿
﻿
Weighted
﻿
Weighted
Average
﻿
Number of
Average
Remaining
Aggregate
﻿
Shares
Exercise
Contractual
Intrinsic
﻿ Time-Based Stock Options
Outstanding
Price
Term
Value
﻿ Outstanding at January 1, 2017
2,454
$ 12.51
﻿ Granted
65
20.22
﻿ Exercised
(458)
9.61
﻿ Cancelled
(35)
19.08
﻿ Outstanding at December 31, 2017
2,026
$ 13.30
5.62
$ 11,730
﻿ Vested and expected to vest
2,004
$ 13.23
5.58
$ 11,717
﻿ Exercisable at December 31, 2017
1,766
$ 12.48
5.20
$ 11,471
﻿
﻿
﻿
Weighted
﻿
Number of
Average
﻿
Shares
Grant Date
﻿ Restricted Stock
Outstanding
Fair Value
﻿ Outstanding at January 1, 2017
1,416
$ 17.40
﻿ Awarded
771
19.38
﻿ Released
(331)
17.43
﻿ Forfeited
(11)
18.52
﻿ Outstanding at December 31, 2017
1,845
$ 18.22
﻿
﻿
﻿
Weighted
﻿
Weighted
Average
﻿
Number of
Average
Remaining
Aggregate
﻿
Shares
Exercise
Contractual
Intrinsic
﻿ Performance Stock Options
Outstanding
Price
Term
Value
﻿ Outstanding at January 1, 2017
450
$ 13.48
﻿ Granted
—
—
﻿ Exercised
—
—
﻿ Cancelled
—
—
﻿ Outstanding at December 31, 2017
450
$ 13.48
5.45
$ 2,774
﻿ Exercisable at December 31, 2017
250
$ 13.48
5.45
$ 1,541
﻿
﻿
Activity under the plans during 2016 was as follows:
﻿
﻿
﻿
﻿
﻿
Weighted
﻿
Weighted
Average
﻿
Number of
Average
Remaining
Aggregate
﻿
Shares
Exercise
Contractual
Intrinsic
﻿ Time-Based Stock Options
Outstanding
Price
Term
Value
﻿ Outstanding at January 1, 2016
2,734
$ 11.75
﻿ Granted
215
16.74
﻿ Exercised
(394)
8.47
﻿ Cancelled
(101)
16.66
﻿ Outstanding at December 31, 2016
2,454
$ 12.51
6.02
$ 18,295
﻿ Vested and expected to vest
2,420
$ 12.42
5.99
$ 18,228
﻿ Exercisable at December 31, 2016
1,914
$ 11.01
5.40
$ 16,897
﻿
﻿
﻿
Weighted
﻿
Number of
Average
﻿
Shares
Grant Date
﻿ Restricted Stock
Outstanding
Fair Value
﻿ Outstanding at January 1, 2016
1,071
$ 17.30
﻿ Awarded
710
16.35
﻿ Forfeited
(70)
17.31
﻿ Released
(295)
14.49
﻿ Outstanding at December 31, 2016
1,416
$ 17.40
﻿
﻿
﻿
Weighted
﻿
Weighted
Average
﻿
Number of
Average
Remaining
Aggregate
﻿
Shares
Exercise
Contractual
Intrinsic
﻿ Performance Stock Options
Outstanding
Price
Term
Value
﻿ Outstanding at January 1, 2016
450
$ 13.48
﻿ Granted
—
—
﻿ Exercised
—
—
﻿ Cancelled
—
—
﻿ Outstanding at December 31, 2016
450
$ 13.48
6.45
$ 3,074
﻿ Exercisable at December 31, 2016
250
$ 13.48
6.45
$ 1,708
﻿ </t>
  </si>
  <si>
    <t>Share-Based Compensation Expense Related to Employee Share-Based Compensation</t>
  </si>
  <si>
    <t xml:space="preserve">﻿
﻿
﻿
2017
2016
2015
﻿ Cost of revenue
$ 610
$ 420
$ 416
﻿ Research and development expenses
2,052
1,825
1,373
﻿ Selling, general and administrative expenses
11,953
9,452
7,208
﻿ Total
$ 14,615
$ 11,697
$ 8,997
﻿ </t>
  </si>
  <si>
    <t>Assumptions Used for Determining Fair Value of Options</t>
  </si>
  <si>
    <t xml:space="preserve">﻿
﻿
﻿
2017
2016
2015
﻿ Risk-free interest rate
1.75 - 2.12
%
1.06 - 2.02
%
1.30 - 1.96
%
﻿ Expected life of option (years)
5.21 to 5.76
5.27 to 7.10
5.20 to 6.89
﻿ Expected volatility of stock
43.00 - 48.00
%
46.00 - 51.00
%
46.00 - 67.00
%
﻿ Weighted-average volatility
44.50
%
48.87
%
54.75
%
﻿ Dividend yield
0.00
%
0.00
%
0.00
%
﻿ </t>
  </si>
  <si>
    <t>Weighted Average Estimated Grant Date Fair Value Per Share of Stock Options and Restricted Stock Granted</t>
  </si>
  <si>
    <t xml:space="preserve">﻿
﻿
﻿
2017
2016
2015
﻿ Stock options
$ 8.60
$ 8.25
$ 11.12
﻿ Restricted stock
19.38
16.35
17.82
﻿ </t>
  </si>
  <si>
    <t>Estimated Grant Date Fair Value Per Share of Performance Options Granted</t>
  </si>
  <si>
    <t xml:space="preserve">﻿
﻿
﻿
Price
Fair Value of
Fair Value of
﻿
Target
2012 Grant
2014 Grant
﻿ Tranche 1
$ 10.00
$ 4.32
$ 14.74
﻿ Tranche 2
12.50
4.30
14.74
﻿ Tranche 3
15.00
4.27
14.74
﻿ Tranche 4
17.50
4.23
14.74
﻿ Tranche 5
20.00
4.19
14.73
﻿ Tranche 6
25.00
4.10
14.73
﻿ Tranche 7
30.00
4.01
14.71
﻿ Tranche 8
35.00
3.92
14.67
﻿ Tranche 9
40.00
3.83
14.61
﻿ </t>
  </si>
  <si>
    <t>Segment and Geographic Information (Tables)</t>
  </si>
  <si>
    <t>Revenue by Geographic Area</t>
  </si>
  <si>
    <t xml:space="preserve">﻿
﻿
﻿
2017
2016
2015
﻿ United States
$ 138,387
$ 122,385
$ 102,212
﻿ Europe
21,901
19,772
17,180
﻿ Asia
13,616
12,223
9,510
﻿ Other international
812
729
853
﻿ Total international
36,329
32,724
27,543
﻿ Total revenue
$ 174,716
$ 155,109
$ 129,755
﻿ </t>
  </si>
  <si>
    <t>Revenue by Product Type</t>
  </si>
  <si>
    <t xml:space="preserve">United States revenue by product type was as follows:
﻿
﻿
﻿
﻿
﻿
2017
2016
2015
﻿ Open-heart ablation
$ 64,517
$ 58,050
$ 53,541
﻿ Minimally invasive ablation
34,421
31,169
21,564
﻿ AtriClip devices
37,281
30,321
24,377
﻿ Total ablation and AtriClip devices
136,219
119,540
99,482
﻿ Valve tools
2,168
2,845
2,730
﻿ Total United States
$ 138,387
$ 122,385
$ 102,212
﻿
International revenue by product type was as follows:
﻿
﻿
﻿
﻿
﻿
2017
2016
2015
﻿ Open-heart ablation
$ 20,718
$ 20,189
$ 16,287
﻿ Minimally invasive ablation
8,007
8,065
7,964
﻿ AtriClip devices
7,251
3,986
2,868
﻿ Total ablation and AtriClip devices
35,976
32,240
27,119
﻿ Valve tools
353
484
424
﻿ Total international
$ 36,329
$ 32,724
$ 27,543
﻿ </t>
  </si>
  <si>
    <t>Selected Quarterly Financial Data (Tables)</t>
  </si>
  <si>
    <t>Schedule of Quarterly Financial Information</t>
  </si>
  <si>
    <t xml:space="preserve">﻿
﻿
﻿
For the Three Months Ended
﻿
March 31,
June 30,
September 30,
December 31,
﻿
2017
2016
2017
2016
2017
2016
2017
2016
﻿ Operating Results:
﻿ Revenue
$ 41,273
$ 35,940
$ 45,231
$ 39,672
$ 42,150
$ 38,340
$ 46,062
$ 41,157
﻿ Gross profit
30,008
25,914
32,554
28,818
30,918
27,472
32,683
28,897
﻿ Loss from operations
(9,642)
(9,419)
(6,355)
(7,738)
(6,847)
(6,286)
(2,135)
(7,695)
﻿ Net loss
(10,183)
(9,724)
(6,883)
(8,206)
(7,246)
(6,783)
(2,580)
(8,625)
﻿ Net loss per share (basic and diluted)
$ (0.32)
$ (0.31)
$ (0.21)
$ (0.26)
$ (0.22)
$ (0.21)
$ (0.08)
$ (0.27)
﻿ </t>
  </si>
  <si>
    <t>Description of Business and Summary of Significant Accounting Policies (Narrative) (Details) - USD ($) shares in Thousands, $ in Thousands</t>
  </si>
  <si>
    <t>Description Of Business And Significant Accounting Policies [Line Items]</t>
  </si>
  <si>
    <t>Shipping and handling revenue</t>
  </si>
  <si>
    <t>Payment terms for end-users</t>
  </si>
  <si>
    <t>30 days</t>
  </si>
  <si>
    <t>Payment terms for distributors</t>
  </si>
  <si>
    <t>60 days</t>
  </si>
  <si>
    <t>Net carrying amount of loaned equipment</t>
  </si>
  <si>
    <t>Company's expense related to the medical device excise tax</t>
  </si>
  <si>
    <t>Options, restricted stock and performance based shares excluded from calculation of net loss per share</t>
  </si>
  <si>
    <t>Advertising costs</t>
  </si>
  <si>
    <t>Share-based compensation expense recognized</t>
  </si>
  <si>
    <t>Maximum [Member]</t>
  </si>
  <si>
    <t>Maturity period of short term investment</t>
  </si>
  <si>
    <t>1 year</t>
  </si>
  <si>
    <t>Description of Business and Summary of Significant Accounting Policies (Accumulated Other Comprehensive Income (Loss)) (Details) - USD ($) $ in Thousands</t>
  </si>
  <si>
    <t>Accumulated Other Comprehensive Income (Loss) [Line Items]</t>
  </si>
  <si>
    <t>Total accumulated other comprehensive loss at beginning of period</t>
  </si>
  <si>
    <t>Total accumulated other comprehensive income (loss) at end of period</t>
  </si>
  <si>
    <t>Unrealized Losses On Investments [Member]</t>
  </si>
  <si>
    <t>Other comprehensive income before reclassifications</t>
  </si>
  <si>
    <t>Amounts reclassified from accumulated other comprehensive income (loss) to other income (loss)</t>
  </si>
  <si>
    <t>Foreign Currency Translation Adjustment [Member]</t>
  </si>
  <si>
    <t>Fair Value (Narrative) (Details) $ in Thousands</t>
  </si>
  <si>
    <t>Oct. 13, 2015USD ($)</t>
  </si>
  <si>
    <t>Dec. 31, 2017USD ($)</t>
  </si>
  <si>
    <t>Dec. 31, 2016USD ($)</t>
  </si>
  <si>
    <t>Dec. 31, 2019</t>
  </si>
  <si>
    <t>Fair Value, Assets and Liabilities Measured on Recurring and Nonrecurring Basis [Line Items]</t>
  </si>
  <si>
    <t>Change in value of contingent consideration</t>
  </si>
  <si>
    <t>Scenario, Forecast [Member]</t>
  </si>
  <si>
    <t>Contingent consideration revenue to target ratio</t>
  </si>
  <si>
    <t>Payment of contingent consideration when commercial milestone achieved time allotment period</t>
  </si>
  <si>
    <t>65 days</t>
  </si>
  <si>
    <t>nContact Surgical [Member]</t>
  </si>
  <si>
    <t>Fair value of AtriCure common stock issued at closing</t>
  </si>
  <si>
    <t>Patient Enrollment In Converge IDE Trial [Member]</t>
  </si>
  <si>
    <t>Number of days payment due following enrollment</t>
  </si>
  <si>
    <t>Completion Of CONVERGE IDE Trial And Receiving A PMA From FDA [Member]</t>
  </si>
  <si>
    <t>Potential contingent consideration reduction, percentage</t>
  </si>
  <si>
    <t>8.33%</t>
  </si>
  <si>
    <t>Potential contingent consideration reduction if regulatory milestone not met</t>
  </si>
  <si>
    <t>Number of days payment due following receipt of approval</t>
  </si>
  <si>
    <t>Maximum [Member] | Completion Of CONVERGE IDE Trial And Receiving A PMA From FDA [Member]</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Commercial Paper [Member]</t>
  </si>
  <si>
    <t>U.S. Government Agencies and Securities [Member]</t>
  </si>
  <si>
    <t>Corporate Bond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U.S. Government Agencies and Securities [Member]</t>
  </si>
  <si>
    <t>Significant Other Observable Inputs (Level 2) [Member] | Corporate Bonds [Member]</t>
  </si>
  <si>
    <t>Significant Other Unobservable Inputs (Level 3) [Member]</t>
  </si>
  <si>
    <t>Fair Value (Level 3 Fair Value Measurements Using Significant Other Unobservable Inputs for Derivative Instruments) (Details) - Significant Other Unobservable Inputs (Level 3) [Member] - USD ($) $ in Thousands</t>
  </si>
  <si>
    <t>Fair Value, Net Derivative Asset (Liability) Measured on Recurring Basis, Unobservable Input Reconciliation [Line Items]</t>
  </si>
  <si>
    <t>Beginning Balance – January 1</t>
  </si>
  <si>
    <t>Total (gains) losses included in earnings</t>
  </si>
  <si>
    <t>Exercises</t>
  </si>
  <si>
    <t>Ending Balance – December 31</t>
  </si>
  <si>
    <t>Fair Value (Level 3 Fair Value Measurements Using Significant Other Unobservable Inputs for Acquisition-Related Contingent Consideration) (Details) - Significant Other Unobservable Inputs (Level 3) [Member] - USD ($) $ in Thousands</t>
  </si>
  <si>
    <t>Beginning Balance</t>
  </si>
  <si>
    <t>Amounts acquired</t>
  </si>
  <si>
    <t>Changes in fair value included in earnings</t>
  </si>
  <si>
    <t>Ending Balance</t>
  </si>
  <si>
    <t>Investments (Narrative) (Details)</t>
  </si>
  <si>
    <t>Minimum [Member]</t>
  </si>
  <si>
    <t>Investment [Line Items]</t>
  </si>
  <si>
    <t>Long term marketable debt securities maturity period</t>
  </si>
  <si>
    <t>2 years</t>
  </si>
  <si>
    <t>Investments (Summary Of Short-term Investments) (Details) - USD ($) $ in Thousands</t>
  </si>
  <si>
    <t>Short-term investments, Cost Basis</t>
  </si>
  <si>
    <t>Short-term investment, Unrealized gains (losses)</t>
  </si>
  <si>
    <t>Short-term investments, Fair value</t>
  </si>
  <si>
    <t>Intangible Assets and Goodwill (Narative) (Details) - USD ($) $ in Thousands</t>
  </si>
  <si>
    <t>Intangible Assets and Goodwill (Company's Intangible Assets) (Details) - USD ($) $ in Thousands</t>
  </si>
  <si>
    <t>Finite-Lived Intangible Assets [Line Items]</t>
  </si>
  <si>
    <t>Cost</t>
  </si>
  <si>
    <t>Accumulated Amortization</t>
  </si>
  <si>
    <t>Fusion Technology [Member]</t>
  </si>
  <si>
    <t>Estimated Useful Life</t>
  </si>
  <si>
    <t>10 years</t>
  </si>
  <si>
    <t>Clamp and Probe Technology [Member]</t>
  </si>
  <si>
    <t>3 years</t>
  </si>
  <si>
    <t>SUBTLE Access Technology [Member]</t>
  </si>
  <si>
    <t>5 years</t>
  </si>
  <si>
    <t>IPR&amp;D [Member]</t>
  </si>
  <si>
    <t>Intangible Assets and Goodwill (Future Amortization Expense Related to Intangible Assets with Definite Lives) (Details) $ in Thousands</t>
  </si>
  <si>
    <t>2023 and thereafter</t>
  </si>
  <si>
    <t>Intangible Assets and Goodwill (Summary Of Company's Goodwill) (Details) - USD ($) $ in Thousands</t>
  </si>
  <si>
    <t>Goodwill, Beginning Balance</t>
  </si>
  <si>
    <t>Additions (Impairments)</t>
  </si>
  <si>
    <t>Goodwill, Ending Balance</t>
  </si>
  <si>
    <t>Inventories (Summary Of Inventories) (Details) - USD ($) $ in Thousands</t>
  </si>
  <si>
    <t>Raw materials</t>
  </si>
  <si>
    <t>Work in process</t>
  </si>
  <si>
    <t>Finished goods</t>
  </si>
  <si>
    <t>Property and Equipment (Narrative) (Details) - USD ($) $ in Thousands</t>
  </si>
  <si>
    <t>Property, Plant and Equipment [Line Items]</t>
  </si>
  <si>
    <t>Generators and Other Capital Equipment [Member]</t>
  </si>
  <si>
    <t>Property and Equipment (Summary Of Property And Equipment) (Details) - USD ($) $ in Thousands</t>
  </si>
  <si>
    <t>Property and equipment, gross</t>
  </si>
  <si>
    <t>Less accumulated depreciation</t>
  </si>
  <si>
    <t>Property, and equipment, net</t>
  </si>
  <si>
    <t>Building under Capital Lease [Member]</t>
  </si>
  <si>
    <t>15 years</t>
  </si>
  <si>
    <t>Computer and Other Office Equipment [Member]</t>
  </si>
  <si>
    <t>Machinery, Equipment and Vehicles [Member]</t>
  </si>
  <si>
    <t>Furniture and Fixtures [Member]</t>
  </si>
  <si>
    <t>Leasehold Improvements [Member]</t>
  </si>
  <si>
    <t>Construction in Progress [Member]</t>
  </si>
  <si>
    <t>Equipment under Capital Leases [Member]</t>
  </si>
  <si>
    <t>Minimum [Member] | Generators and Other Capital Equipment [Member]</t>
  </si>
  <si>
    <t>Minimum [Member] | Machinery, Equipment and Vehicles [Member]</t>
  </si>
  <si>
    <t>Minimum [Member] | Furniture and Fixtures [Member]</t>
  </si>
  <si>
    <t>Minimum [Member] | Leasehold Improvements [Member]</t>
  </si>
  <si>
    <t>Minimum [Member] | Equipment under Capital Leases [Member]</t>
  </si>
  <si>
    <t>Maximum [Member] | Generators and Other Capital Equipment [Member]</t>
  </si>
  <si>
    <t>Maximum [Member] | Machinery, Equipment and Vehicles [Member]</t>
  </si>
  <si>
    <t>7 years</t>
  </si>
  <si>
    <t>Maximum [Member] | Furniture and Fixtures [Member]</t>
  </si>
  <si>
    <t>Maximum [Member] | Leasehold Improvements [Member]</t>
  </si>
  <si>
    <t>Maximum [Member] | Equipment under Capital Leases [Member]</t>
  </si>
  <si>
    <t>Accrued Liabilities (Accrued Liabilities) (Details) - USD ($) $ in Thousands</t>
  </si>
  <si>
    <t>Accrued commissions</t>
  </si>
  <si>
    <t>Accrued bonus</t>
  </si>
  <si>
    <t>Accrued payroll and employee-related expenses</t>
  </si>
  <si>
    <t>Sales returns and allowances</t>
  </si>
  <si>
    <t>Other accrued liabilities</t>
  </si>
  <si>
    <t>Accrued taxes and value-added taxes payable</t>
  </si>
  <si>
    <t>Accrued royalties</t>
  </si>
  <si>
    <t>Indebtedness (Narrative) (Details) - USD ($)</t>
  </si>
  <si>
    <t>Apr. 25, 2016</t>
  </si>
  <si>
    <t>Line of Credit Facility [Line Items]</t>
  </si>
  <si>
    <t>Cost of assets under lease</t>
  </si>
  <si>
    <t>Accumulated amortization on the capital leases</t>
  </si>
  <si>
    <t>Loan term</t>
  </si>
  <si>
    <t>Silicon Valley Bank Agreement [Member] | Revolving Credit Facility [Member]</t>
  </si>
  <si>
    <t>Line of credit</t>
  </si>
  <si>
    <t>Line of credit, amount outstanding</t>
  </si>
  <si>
    <t>Line of credit, availability</t>
  </si>
  <si>
    <t>Silicon Valley Bank, Second Amended And Restated Loan Agreement [Member]</t>
  </si>
  <si>
    <t>Principal payment starting period after inception of loan to maturity</t>
  </si>
  <si>
    <t>18 months</t>
  </si>
  <si>
    <t>Silicon Valley Bank, Second Amended And Restated Loan Agreement [Member] | Revolving Credit Facility [Member]</t>
  </si>
  <si>
    <t>Maturity date</t>
  </si>
  <si>
    <t>Apr. 30,
		2021</t>
  </si>
  <si>
    <t>Annual commitment fee</t>
  </si>
  <si>
    <t>Silicon Valley Bank, Second Amended And Restated Loan Agreement [Member] | Revolving Credit Facility [Member] | Subsequent Event [Member]</t>
  </si>
  <si>
    <t>Additional fee on total term loan</t>
  </si>
  <si>
    <t>0.33%</t>
  </si>
  <si>
    <t>Silicon Valley Bank, Third Amended And Restated Loan Agreement [Member] | Subsequent Event [Member]</t>
  </si>
  <si>
    <t>Upon certain conditions met, deferred loan payment period</t>
  </si>
  <si>
    <t>6 months</t>
  </si>
  <si>
    <t>Silicon Valley Bank, Third Amended And Restated Loan Agreement [Member] | Revolving Credit Facility [Member]</t>
  </si>
  <si>
    <t>Feb. 28,
		2023</t>
  </si>
  <si>
    <t>Silicon Valley Bank, Third Amended And Restated Loan Agreement [Member] | Revolving Credit Facility [Member] | Subsequent Event [Member]</t>
  </si>
  <si>
    <t>Line of credit, maximum borrowing capacity</t>
  </si>
  <si>
    <t>Credit facility, expiration period</t>
  </si>
  <si>
    <t>Optional increase in line of credit</t>
  </si>
  <si>
    <t>Computer And Office Equipment [Member]</t>
  </si>
  <si>
    <t>Capital lease expiration period</t>
  </si>
  <si>
    <t>Dec. 31,
		2030</t>
  </si>
  <si>
    <t>Term Loan [Member] | Silicon Valley Bank, Second Amended And Restated Loan Agreement [Member]</t>
  </si>
  <si>
    <t>Loan amount</t>
  </si>
  <si>
    <t>4.00%</t>
  </si>
  <si>
    <t>Accrued fee amount</t>
  </si>
  <si>
    <t>Term Loan [Member] | Silicon Valley Bank, Second Amended And Restated Loan Agreement [Member] | Subsequent Event [Member]</t>
  </si>
  <si>
    <t>3.50%</t>
  </si>
  <si>
    <t>Term Loan [Member] | Silicon Valley Bank, Third Amended And Restated Loan Agreement [Member] | Subsequent Event [Member]</t>
  </si>
  <si>
    <t>Term Loan [Member] | Silicon Valley Bank, Third Amended And Restated Loan Agreement [Member] | Prime Rate [Member] | Subsequent Event [Member]</t>
  </si>
  <si>
    <t>Basis rate</t>
  </si>
  <si>
    <t>3.75%</t>
  </si>
  <si>
    <t>Interest rate</t>
  </si>
  <si>
    <t>8.25%</t>
  </si>
  <si>
    <t>Mason Lease [Member] | Letter of Credit [Member]</t>
  </si>
  <si>
    <t>Letter of credit outstanding</t>
  </si>
  <si>
    <t>Indebtedness (Future Maturities On Debt And Capital Lease Obligations) (Details) - USD ($) $ in Thousands</t>
  </si>
  <si>
    <t>Total payments</t>
  </si>
  <si>
    <t>Imputed interest</t>
  </si>
  <si>
    <t>Net long-term debt and capital lease obligations, of which $561 is current and $36,861 is noncurrent</t>
  </si>
  <si>
    <t>Net capital lease obligations, current</t>
  </si>
  <si>
    <t>Net capital lease obligations, noncurrent</t>
  </si>
  <si>
    <t>Commitments and Contingencies (Narrative) (Details) - USD ($) $ in Thousands</t>
  </si>
  <si>
    <t>Commitments and Contingencies [Line Items]</t>
  </si>
  <si>
    <t>Operating lease rent expense</t>
  </si>
  <si>
    <t>Royalty expense</t>
  </si>
  <si>
    <t>Royalty rates</t>
  </si>
  <si>
    <t>3.00%</t>
  </si>
  <si>
    <t>5.00%</t>
  </si>
  <si>
    <t>Royalty agreement term</t>
  </si>
  <si>
    <t>20 years</t>
  </si>
  <si>
    <t>Office, Manufacturing, Warehouse Facilities, And Equipment [Member]</t>
  </si>
  <si>
    <t>Operating leases expire at various terms</t>
  </si>
  <si>
    <t>Dec. 31,
		2022</t>
  </si>
  <si>
    <t>Commitments and Contingencies (Future Minimum Lease Payments Under Non-cancelable Operating Leases) (Details) $ in Thousands</t>
  </si>
  <si>
    <t>Income Taxes (Narrative) (Details) - USD ($) $ in Thousands</t>
  </si>
  <si>
    <t>Dec. 31, 2018</t>
  </si>
  <si>
    <t>Dec. 31, 2014</t>
  </si>
  <si>
    <t>Income Tax Contingency [Line Items]</t>
  </si>
  <si>
    <t>Federal tax at statutory rate</t>
  </si>
  <si>
    <t>34.00%</t>
  </si>
  <si>
    <t>Reduction to federal deferred tax assets</t>
  </si>
  <si>
    <t>Corporate alternative minimum tax, deferred tax benefit</t>
  </si>
  <si>
    <t>Research and development credit carryforward</t>
  </si>
  <si>
    <t>Pre-tax book loss for domestic operations</t>
  </si>
  <si>
    <t>Pre-tax book loss for international operations</t>
  </si>
  <si>
    <t>Undistributed earnings of foreign subsidiaries</t>
  </si>
  <si>
    <t>Unrecognized deferred tax assets</t>
  </si>
  <si>
    <t>Deferred tax assets tax credit carryforwards research and unrecognized tax benefits reduction from IRS audit</t>
  </si>
  <si>
    <t>Unrecognized tax benefits that would impact effective tax rate</t>
  </si>
  <si>
    <t>Unrecognized tax benefits</t>
  </si>
  <si>
    <t>Scenario, Plan [Member]</t>
  </si>
  <si>
    <t>21.00%</t>
  </si>
  <si>
    <t>Federal [Member]</t>
  </si>
  <si>
    <t>Operating loss carryforward</t>
  </si>
  <si>
    <t>State [Member]</t>
  </si>
  <si>
    <t>Foreign [Member]</t>
  </si>
  <si>
    <t>Minimum [Member] | Federal [Member]</t>
  </si>
  <si>
    <t>Operating loss carryforward, expiration year</t>
  </si>
  <si>
    <t>Dec. 31,
		2021</t>
  </si>
  <si>
    <t>Research and development credit credit carryforwards expiration year</t>
  </si>
  <si>
    <t>Minimum [Member] | State [Member]</t>
  </si>
  <si>
    <t>Dec. 31,
		2018</t>
  </si>
  <si>
    <t>Minimum [Member] | Foreign [Member]</t>
  </si>
  <si>
    <t>Maximum [Member] | Federal [Member]</t>
  </si>
  <si>
    <t>Dec. 31,
		2038</t>
  </si>
  <si>
    <t>Maximum [Member] | State [Member]</t>
  </si>
  <si>
    <t>Maximum [Member] | Foreign [Member]</t>
  </si>
  <si>
    <t>Dec. 31,
		2027</t>
  </si>
  <si>
    <t>Income Taxes (Summary Of Detail Of Deferred Tax Assets And Liabilities) (Details) - USD ($) $ in Thousands</t>
  </si>
  <si>
    <t>Deferred tax assets (liabilities):</t>
  </si>
  <si>
    <t>Net operating loss carryforward</t>
  </si>
  <si>
    <t>Research and development and AMT credit carryforwards, net</t>
  </si>
  <si>
    <t>Equity compensation</t>
  </si>
  <si>
    <t>Accruals and reserves</t>
  </si>
  <si>
    <t>Intangible assets</t>
  </si>
  <si>
    <t>Other, net</t>
  </si>
  <si>
    <t>Subtotal</t>
  </si>
  <si>
    <t>Less valuation allowance</t>
  </si>
  <si>
    <t>Income Taxes (Summary Of Company's Provision for Income Taxes) (Details) - USD ($) $ in Thousands</t>
  </si>
  <si>
    <t>Current Tax Expense</t>
  </si>
  <si>
    <t>Federal</t>
  </si>
  <si>
    <t>State</t>
  </si>
  <si>
    <t>Foreign</t>
  </si>
  <si>
    <t>Total current tax expense</t>
  </si>
  <si>
    <t>Deferred Tax Expense</t>
  </si>
  <si>
    <t>Change in valuation allowance</t>
  </si>
  <si>
    <t>Total deferred tax expense</t>
  </si>
  <si>
    <t>Total tax expense</t>
  </si>
  <si>
    <t>Income Taxes (Summary Of Difference Between Effective Income Tax Rates And Federal Statutory Rate) (Details) - USD ($) $ in Thousands</t>
  </si>
  <si>
    <t>Federal tax rate change</t>
  </si>
  <si>
    <t>(109.68%)</t>
  </si>
  <si>
    <t>Federal R&amp;D credit</t>
  </si>
  <si>
    <t>(0.40%)</t>
  </si>
  <si>
    <t>2.89%</t>
  </si>
  <si>
    <t>3.23%</t>
  </si>
  <si>
    <t>Federal NOL adjustment for ASU</t>
  </si>
  <si>
    <t>10.48%</t>
  </si>
  <si>
    <t>Valuation allowance</t>
  </si>
  <si>
    <t>55.84%</t>
  </si>
  <si>
    <t>(24.93%)</t>
  </si>
  <si>
    <t>(31.30%)</t>
  </si>
  <si>
    <t>State income taxes</t>
  </si>
  <si>
    <t>4.81%</t>
  </si>
  <si>
    <t>(0.69%)</t>
  </si>
  <si>
    <t>1.38%</t>
  </si>
  <si>
    <t>Foreign NOL rate change</t>
  </si>
  <si>
    <t>1.30%</t>
  </si>
  <si>
    <t>(1.36%)</t>
  </si>
  <si>
    <t>(2.02%)</t>
  </si>
  <si>
    <t>Foreign tax rate differential</t>
  </si>
  <si>
    <t>(2.45%)</t>
  </si>
  <si>
    <t>(1.62%)</t>
  </si>
  <si>
    <t>(1.99%)</t>
  </si>
  <si>
    <t>Permanent differences and other</t>
  </si>
  <si>
    <t>6.05%</t>
  </si>
  <si>
    <t>(8.41%)</t>
  </si>
  <si>
    <t>(3.43%)</t>
  </si>
  <si>
    <t>Effective tax rate, Total</t>
  </si>
  <si>
    <t>(0.05%)</t>
  </si>
  <si>
    <t>(0.12%)</t>
  </si>
  <si>
    <t>(0.13%)</t>
  </si>
  <si>
    <t>Income Taxes (Summary Of Reconciliation Of Change In Federal And State Unrecognized Tax Benefits) (Details) - USD ($) $ in Thousands</t>
  </si>
  <si>
    <t>Balance at the beginning of the year</t>
  </si>
  <si>
    <t>Increases (decreases) for prior year tax positions</t>
  </si>
  <si>
    <t>Increases (decreases) for current year tax positions</t>
  </si>
  <si>
    <t>Increases (decreases) related to settlements</t>
  </si>
  <si>
    <t>Decreases related to statute lapse</t>
  </si>
  <si>
    <t>Balance at the end of the year</t>
  </si>
  <si>
    <t>Concentrations (Narrative) (Details) $ in Thousands</t>
  </si>
  <si>
    <t>Dec. 31, 2017USD ($)customer</t>
  </si>
  <si>
    <t>Concentration Risk [Line Items]</t>
  </si>
  <si>
    <t>Number of customers | customer</t>
  </si>
  <si>
    <t>Cash and cash equivalents balance in excess of FDIC limits | $</t>
  </si>
  <si>
    <t>Net Revenue [Member]</t>
  </si>
  <si>
    <t>Percentage representation of significant customer</t>
  </si>
  <si>
    <t>13.20%</t>
  </si>
  <si>
    <t>14.40%</t>
  </si>
  <si>
    <t>12.90%</t>
  </si>
  <si>
    <t>Customer Concentration Risk [Member] | Net Revenue [Member]</t>
  </si>
  <si>
    <t>10.00%</t>
  </si>
  <si>
    <t>Customer Concentration Risk [Member] | Accounts Receivable [Member]</t>
  </si>
  <si>
    <t>19.70%</t>
  </si>
  <si>
    <t>19.90%</t>
  </si>
  <si>
    <t>Employee Benefit Plans (Narrative) (Details) - USD ($)</t>
  </si>
  <si>
    <t>Employee contribution percent</t>
  </si>
  <si>
    <t>50.00%</t>
  </si>
  <si>
    <t>Maximum percentage of employee contribution to the plan</t>
  </si>
  <si>
    <t>6.00%</t>
  </si>
  <si>
    <t>Company's matching contribution</t>
  </si>
  <si>
    <t>Discretionary contributions made</t>
  </si>
  <si>
    <t>Total contributions to retirement plan</t>
  </si>
  <si>
    <t>Equity Compensation Plans (Narrative) (Details) - USD ($) $ / shares in Units, shares in Thousands, $ in Thousands</t>
  </si>
  <si>
    <t>1 Months Ended</t>
  </si>
  <si>
    <t>Jan. 31, 2014</t>
  </si>
  <si>
    <t>Share-based Compensation Arrangement by Share-based Payment Award [Line Items]</t>
  </si>
  <si>
    <t>Total intrinsic value of options exercised</t>
  </si>
  <si>
    <t>Tax benefit recognized</t>
  </si>
  <si>
    <t>Unrecognized compensation costs related to non-vested share-based compensation arrangements with performance shares</t>
  </si>
  <si>
    <t>Employee Stock Option [Member]</t>
  </si>
  <si>
    <t>Weighted average period of recognizing cost</t>
  </si>
  <si>
    <t>2 years 2 months 12 days</t>
  </si>
  <si>
    <t>Stock options compensation costs</t>
  </si>
  <si>
    <t>Restricted Stock [Member]</t>
  </si>
  <si>
    <t>Total fair value of restricted stock vested</t>
  </si>
  <si>
    <t>Unrecognized compensation costs related to non-vested performance options</t>
  </si>
  <si>
    <t>Performance options awarded to President and CEO</t>
  </si>
  <si>
    <t>Performance Stock Options [Member]</t>
  </si>
  <si>
    <t>Expiry of options from the date of grant</t>
  </si>
  <si>
    <t>Number of shares options vest in</t>
  </si>
  <si>
    <t>Period of considering closing price of common stock</t>
  </si>
  <si>
    <t>Contractual term (years)</t>
  </si>
  <si>
    <t>Stock Options And Restricted Stock [Member]</t>
  </si>
  <si>
    <t>Minimum [Member] | Employee Stock Option [Member]</t>
  </si>
  <si>
    <t>5 years 2 months 16 days</t>
  </si>
  <si>
    <t>5 years 3 months 7 days</t>
  </si>
  <si>
    <t>5 years 2 months 12 days</t>
  </si>
  <si>
    <t>Expected volatility of stock</t>
  </si>
  <si>
    <t>43.00%</t>
  </si>
  <si>
    <t>46.00%</t>
  </si>
  <si>
    <t>1.75%</t>
  </si>
  <si>
    <t>1.06%</t>
  </si>
  <si>
    <t>Minimum [Member] | Performance Stock Options [Member]</t>
  </si>
  <si>
    <t>Strike price</t>
  </si>
  <si>
    <t>60.50%</t>
  </si>
  <si>
    <t>Maximum [Member] | Employee Stock Option [Member]</t>
  </si>
  <si>
    <t>5 years 9 months 4 days</t>
  </si>
  <si>
    <t>7 years 1 month 6 days</t>
  </si>
  <si>
    <t>6 years 10 months 21 days</t>
  </si>
  <si>
    <t>48.00%</t>
  </si>
  <si>
    <t>51.00%</t>
  </si>
  <si>
    <t>67.00%</t>
  </si>
  <si>
    <t>2.12%</t>
  </si>
  <si>
    <t>2.02%</t>
  </si>
  <si>
    <t>1.96%</t>
  </si>
  <si>
    <t>Maximum [Member] | Performance Stock Options [Member]</t>
  </si>
  <si>
    <t>69.60%</t>
  </si>
  <si>
    <t>2.73%</t>
  </si>
  <si>
    <t>2014 Plan [Member]</t>
  </si>
  <si>
    <t>Common stock reserved for issuance</t>
  </si>
  <si>
    <t>Shares available for future grants</t>
  </si>
  <si>
    <t>2014 Plan [Member] | Employee Stock Option [Member]</t>
  </si>
  <si>
    <t>Exercisable period beginning</t>
  </si>
  <si>
    <t>2014 Plan [Member] | Minimum [Member] | Restricted Stock [Member]</t>
  </si>
  <si>
    <t>Vesting period</t>
  </si>
  <si>
    <t>2014 Plan [Member] | Maximum [Member] | Restricted Stock [Member]</t>
  </si>
  <si>
    <t>4 years</t>
  </si>
  <si>
    <t>2008 Employee Stock Purchase Plan [Member]</t>
  </si>
  <si>
    <t>Company's common stock may be purchased at a discount</t>
  </si>
  <si>
    <t>15.00%</t>
  </si>
  <si>
    <t>Participants purchase limit value</t>
  </si>
  <si>
    <t>Description of participants purchase limit</t>
  </si>
  <si>
    <t>Participants may not purchase more than $25 of the Company's common stock in a calendar year and may not purchase a value of more than 3 shares during an offering period.</t>
  </si>
  <si>
    <t>Participants purchase limit shares</t>
  </si>
  <si>
    <t>Offering period</t>
  </si>
  <si>
    <t>Shares available for sale under the ESPP increased</t>
  </si>
  <si>
    <t>2.00%</t>
  </si>
  <si>
    <t>Outstanding shares of common stock exceed</t>
  </si>
  <si>
    <t>Shares available for future issuance under the ESPP</t>
  </si>
  <si>
    <t>First Anniversary Date Of Grant [Member] | 2014 Plan [Member] | Employee Stock Option [Member]</t>
  </si>
  <si>
    <t>Annual vesting percentage</t>
  </si>
  <si>
    <t>25.00%</t>
  </si>
  <si>
    <t>Tranche 4 [Member] | Performance Stock Options [Member]</t>
  </si>
  <si>
    <t>Price by which volume adjusted weighted average closing price exceeds under vesting condition</t>
  </si>
  <si>
    <t>Tranche 5 [Member] | Performance Stock Options [Member]</t>
  </si>
  <si>
    <t>Tranche 6 [Member] | Performance Stock Options [Member]</t>
  </si>
  <si>
    <t>Tranche 7 [Member] | Performance Stock Options [Member]</t>
  </si>
  <si>
    <t>Tranche 8 [Member] | Performance Stock Options [Member]</t>
  </si>
  <si>
    <t>Tranche 9 [Member] | Performance Stock Options [Member]</t>
  </si>
  <si>
    <t>Equity Compensation Plans (Activity Under Stock Based Compensation Plans) (Details) - USD ($) $ / shares in Units, shares in Thousands, $ in Thousands</t>
  </si>
  <si>
    <t>Beginning balance, Number of Shares Outstanding, Stock Options</t>
  </si>
  <si>
    <t>Granted, Number of Shares Outstanding, Stock Options</t>
  </si>
  <si>
    <t>Exercised, Number of Shares Outstanding, Stock Options</t>
  </si>
  <si>
    <t>Cancelled or forfeited, Number of Shares Outstanding, Stock Options</t>
  </si>
  <si>
    <t>Ending balance, Number of Shares Outstanding, Stock Options</t>
  </si>
  <si>
    <t>Vested and expected to vest, Number of Shares Outstanding, Stock Options</t>
  </si>
  <si>
    <t>Exercisable, Ending balance, Number of Shares Outstanding, Stock Options</t>
  </si>
  <si>
    <t>Beginning balance, Weighted Average Exercise Price, Stock Options</t>
  </si>
  <si>
    <t>Granted, Weighted Average Exercise Price, Stock Options</t>
  </si>
  <si>
    <t>Exercised, Weighted Average Exercise Price, Stock Options</t>
  </si>
  <si>
    <t>Cancelled or forfeited, Weighted Average Exercise Price, Stock Options</t>
  </si>
  <si>
    <t>Ending balance, Weighted Average Exercise Price, Stock Options</t>
  </si>
  <si>
    <t>Vested and expected to vest, Weighted Average Exercise Price, Stock Options</t>
  </si>
  <si>
    <t>Exercisable, Ending balance, Weighted Average Exercise Price, Stock Options</t>
  </si>
  <si>
    <t>Outstanding, Ending balance, Weighted Average Remaining Contractual Term, Stock Options</t>
  </si>
  <si>
    <t>5 years 7 months 13 days</t>
  </si>
  <si>
    <t>6 years 7 days</t>
  </si>
  <si>
    <t>Vested and expected to vest, Weighted Average Remaining Contractual Term, Stock Options</t>
  </si>
  <si>
    <t>5 years 6 months 29 days</t>
  </si>
  <si>
    <t>5 years 11 months 27 days</t>
  </si>
  <si>
    <t>Exercisable, Ending balance, Weighted Average Remaining Contractual Term, Stock Options</t>
  </si>
  <si>
    <t>5 years 4 months 24 days</t>
  </si>
  <si>
    <t>Outstanding, Ending balance, Aggregate Intrinsic Value, Stock Options</t>
  </si>
  <si>
    <t>Vested and expected to vest, Aggregate Intrinsic Value, Stock Options</t>
  </si>
  <si>
    <t>Exercisable, Ending balance, Aggregate Intrinsic Value, Stock Options</t>
  </si>
  <si>
    <t>Beginning balance, Number of Shares Outstanding</t>
  </si>
  <si>
    <t>Awarded, Number of Shares Outstanding</t>
  </si>
  <si>
    <t>Released, Number of Shares Outstanding</t>
  </si>
  <si>
    <t>Forfeited, Number of Shares Outstanding</t>
  </si>
  <si>
    <t>Ending balance, Number of Shares Outstanding</t>
  </si>
  <si>
    <t>Beginning balance, Weighted Average Grant Date Fair Value</t>
  </si>
  <si>
    <t>Awarded, Weighted Average Grant Date Fair Value</t>
  </si>
  <si>
    <t>Released, Weighted Average Grant Date Fair Value</t>
  </si>
  <si>
    <t>Forfeited, Weighted Average Grant Date Fair Value</t>
  </si>
  <si>
    <t>Ending balance, Weighted Average Grant Date Fair Value</t>
  </si>
  <si>
    <t>5 years 5 months 12 days</t>
  </si>
  <si>
    <t>6 years 5 months 12 days</t>
  </si>
  <si>
    <t>Equity Compensation Plans (Share-Based Compensation Expense Related to Employee Share-Based Compensation) (Details) - USD ($) $ in Thousands</t>
  </si>
  <si>
    <t>Employee Service Share-based Compensation, Allocation of Recognized Period Costs [Line Items]</t>
  </si>
  <si>
    <t>Cost of Revenue [Member]</t>
  </si>
  <si>
    <t>Research and Development Expenses [Member]</t>
  </si>
  <si>
    <t>Selling, General and Administrative Expenses [Member]</t>
  </si>
  <si>
    <t>Equity Compensation Plans (Assumptions Used for Determining Fair Value of Options) (Details) - Employee Stock Option [Member]</t>
  </si>
  <si>
    <t>Weighted-average volatility</t>
  </si>
  <si>
    <t>44.50%</t>
  </si>
  <si>
    <t>48.87%</t>
  </si>
  <si>
    <t>54.75%</t>
  </si>
  <si>
    <t>Dividend yield</t>
  </si>
  <si>
    <t>0.00%</t>
  </si>
  <si>
    <t>Risk-free interest rate</t>
  </si>
  <si>
    <t>Expected life of option (years)</t>
  </si>
  <si>
    <t>Equity Compensation Plans (Weighted Average Estimated Grant Date Fair Value Per Share of Stock Options and Restricted Stock Granted) (Details) - $ / shares</t>
  </si>
  <si>
    <t>Weighted average estimated grant date fair value per share of the stock options granted</t>
  </si>
  <si>
    <t>Weighted average estimated grant date fair value per share of the restricted stock granted</t>
  </si>
  <si>
    <t>Equity Compensation Plans (Estimated Grant Date Fair Value Per Share of Performance Options Granted) (Details) - $ / shares</t>
  </si>
  <si>
    <t>Share-based Compensation, Shares Authorized under Stock Option Plans, Exercise Price Range [Line Items]</t>
  </si>
  <si>
    <t>Performance Stock Options [Member] | Tranche 1 [Member]</t>
  </si>
  <si>
    <t>Price Target</t>
  </si>
  <si>
    <t>Performance Stock Options [Member] | Tranche 2 [Member]</t>
  </si>
  <si>
    <t>Performance Stock Options [Member] | Tranche 3 [Member]</t>
  </si>
  <si>
    <t>Performance Stock Options [Member] | Tranche 4 [Member]</t>
  </si>
  <si>
    <t>Performance Stock Options [Member] | Tranche 5 [Member]</t>
  </si>
  <si>
    <t>Performance Stock Options [Member] | Tranche 6 [Member]</t>
  </si>
  <si>
    <t>Performance Stock Options [Member] | Tranche 7 [Member]</t>
  </si>
  <si>
    <t>Performance Stock Options [Member] | Tranche 8 [Member]</t>
  </si>
  <si>
    <t>Performance Stock Options [Member] | Tranche 9 [Member]</t>
  </si>
  <si>
    <t>Fair Value Of 2012 Grant [Member] | Performance Stock Options [Member] | Tranche 1 [Member]</t>
  </si>
  <si>
    <t>Fair Value Of 2012 Grant [Member] | Performance Stock Options [Member] | Tranche 2 [Member]</t>
  </si>
  <si>
    <t>Fair Value Of 2012 Grant [Member] | Performance Stock Options [Member] | Tranche 3 [Member]</t>
  </si>
  <si>
    <t>Fair Value Of 2012 Grant [Member] | Performance Stock Options [Member] | Tranche 4 [Member]</t>
  </si>
  <si>
    <t>Fair Value Of 2012 Grant [Member] | Performance Stock Options [Member] | Tranche 5 [Member]</t>
  </si>
  <si>
    <t>Fair Value Of 2012 Grant [Member] | Performance Stock Options [Member] | Tranche 6 [Member]</t>
  </si>
  <si>
    <t>Fair Value Of 2012 Grant [Member] | Performance Stock Options [Member] | Tranche 7 [Member]</t>
  </si>
  <si>
    <t>Fair Value Of 2012 Grant [Member] | Performance Stock Options [Member] | Tranche 8 [Member]</t>
  </si>
  <si>
    <t>Fair Value Of 2012 Grant [Member] | Performance Stock Options [Member] | Tranche 9 [Member]</t>
  </si>
  <si>
    <t>Fair Value Of 2014 Grant [Member] | Performance Stock Options [Member] | Tranche 1 [Member]</t>
  </si>
  <si>
    <t>Fair Value Of 2014 Grant [Member] | Performance Stock Options [Member] | Tranche 2 [Member]</t>
  </si>
  <si>
    <t>Fair Value Of 2014 Grant [Member] | Performance Stock Options [Member] | Tranche 3 [Member]</t>
  </si>
  <si>
    <t>Fair Value Of 2014 Grant [Member] | Performance Stock Options [Member] | Tranche 4 [Member]</t>
  </si>
  <si>
    <t>Fair Value Of 2014 Grant [Member] | Performance Stock Options [Member] | Tranche 5 [Member]</t>
  </si>
  <si>
    <t>Fair Value Of 2014 Grant [Member] | Performance Stock Options [Member] | Tranche 6 [Member]</t>
  </si>
  <si>
    <t>Fair Value Of 2014 Grant [Member] | Performance Stock Options [Member] | Tranche 7 [Member]</t>
  </si>
  <si>
    <t>Fair Value Of 2014 Grant [Member] | Performance Stock Options [Member] | Tranche 8 [Member]</t>
  </si>
  <si>
    <t>Fair Value Of 2014 Grant [Member] | Performance Stock Options [Member] | Tranche 9 [Member]</t>
  </si>
  <si>
    <t>Segment and Geographic Information (Narrative)(Details) - USD ($) $ in Thousands</t>
  </si>
  <si>
    <t>Europe [Member]</t>
  </si>
  <si>
    <t>Long-lived assets</t>
  </si>
  <si>
    <t>Segment and Geographic Information (Revenue by Geographic Area) (Details) - USD ($) $ in Thousands</t>
  </si>
  <si>
    <t>3 Months Ended</t>
  </si>
  <si>
    <t>Sep. 30, 2017</t>
  </si>
  <si>
    <t>Mar. 31, 2017</t>
  </si>
  <si>
    <t>Sep. 30, 2016</t>
  </si>
  <si>
    <t>Jun. 30, 2016</t>
  </si>
  <si>
    <t>Mar. 31, 2016</t>
  </si>
  <si>
    <t>Revenues from External Customers and Long-Lived Assets [Line Items]</t>
  </si>
  <si>
    <t>United States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triClip Devices [Member]</t>
  </si>
  <si>
    <t>United States [Member] | Ablation and AtriClip Devices [Member]</t>
  </si>
  <si>
    <t>United States [Member] | Valve Tools [Member]</t>
  </si>
  <si>
    <t>International [Member] | Open-heart Ablation [Member]</t>
  </si>
  <si>
    <t>International [Member] | Minimally Invasive Ablation [Member]</t>
  </si>
  <si>
    <t>International [Member] | AtriClip Devices [Member]</t>
  </si>
  <si>
    <t>International [Member] | Ablation and AtriClip Devices [Member]</t>
  </si>
  <si>
    <t>International [Member] | Valve Tools [Member]</t>
  </si>
  <si>
    <t>Selected Quarterly Financial Data (Schedule Of Quarterly Financial Information) (Details) - USD ($) $ / shares in Units, $ in Thousands</t>
  </si>
  <si>
    <t>Operating Results:</t>
  </si>
  <si>
    <t>Net loss per share (basic and diluted)</t>
  </si>
  <si>
    <t>Schedule II (Schedule Of Valuation And Qualifying Accounts) (Details) - USD ($) $ in Thousands</t>
  </si>
  <si>
    <t>Reserve For Sales Returns And Allowances [Member]</t>
  </si>
  <si>
    <t>Valuation and Qualifying Accounts Disclosure [Line Items]</t>
  </si>
  <si>
    <t>Additions</t>
  </si>
  <si>
    <t>Deductions</t>
  </si>
  <si>
    <t>Allowance For Inventory Valuation [Member]</t>
  </si>
  <si>
    <t>Valuation Allowance For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388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34560275</v>
      </c>
    </row>
    <row r="18" spans="1:4">
      <c r="A18" s="4" t="s">
        <v>30</v>
      </c>
      <c r="D18" s="6" t="n">
        <v>7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182</v>
      </c>
    </row>
    <row r="4" spans="1:2">
      <c r="A4" s="4" t="s">
        <v>37</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809</v>
      </c>
      <c r="C3" s="7" t="n">
        <v>24208</v>
      </c>
    </row>
    <row r="4" spans="1:3">
      <c r="A4" s="4" t="s">
        <v>35</v>
      </c>
      <c r="B4" s="5" t="n">
        <v>12642</v>
      </c>
      <c r="C4" s="5" t="n">
        <v>19801</v>
      </c>
    </row>
    <row r="5" spans="1:3">
      <c r="A5" s="4" t="s">
        <v>36</v>
      </c>
      <c r="B5" s="5" t="n">
        <v>23083</v>
      </c>
      <c r="C5" s="5" t="n">
        <v>21094</v>
      </c>
    </row>
    <row r="6" spans="1:3">
      <c r="A6" s="4" t="s">
        <v>37</v>
      </c>
      <c r="B6" s="5" t="n">
        <v>22451</v>
      </c>
      <c r="C6" s="5" t="n">
        <v>17660</v>
      </c>
    </row>
    <row r="7" spans="1:3">
      <c r="A7" s="4" t="s">
        <v>38</v>
      </c>
      <c r="B7" s="5" t="n">
        <v>2273</v>
      </c>
      <c r="C7" s="5" t="n">
        <v>2954</v>
      </c>
    </row>
    <row r="8" spans="1:3">
      <c r="A8" s="4" t="s">
        <v>39</v>
      </c>
      <c r="B8" s="5" t="n">
        <v>82258</v>
      </c>
      <c r="C8" s="5" t="n">
        <v>85717</v>
      </c>
    </row>
    <row r="9" spans="1:3">
      <c r="A9" s="4" t="s">
        <v>40</v>
      </c>
      <c r="B9" s="5" t="n">
        <v>28749</v>
      </c>
      <c r="C9" s="5" t="n">
        <v>29995</v>
      </c>
    </row>
    <row r="10" spans="1:3">
      <c r="A10" s="4" t="s">
        <v>41</v>
      </c>
      <c r="C10" s="5" t="n">
        <v>3000</v>
      </c>
    </row>
    <row r="11" spans="1:3">
      <c r="A11" s="4" t="s">
        <v>42</v>
      </c>
      <c r="B11" s="5" t="n">
        <v>50764</v>
      </c>
      <c r="C11" s="5" t="n">
        <v>52131</v>
      </c>
    </row>
    <row r="12" spans="1:3">
      <c r="A12" s="4" t="s">
        <v>43</v>
      </c>
      <c r="B12" s="5" t="n">
        <v>105257</v>
      </c>
      <c r="C12" s="5" t="n">
        <v>105257</v>
      </c>
    </row>
    <row r="13" spans="1:3">
      <c r="A13" s="4" t="s">
        <v>44</v>
      </c>
      <c r="B13" s="5" t="n">
        <v>676</v>
      </c>
      <c r="C13" s="5" t="n">
        <v>321</v>
      </c>
    </row>
    <row r="14" spans="1:3">
      <c r="A14" s="4" t="s">
        <v>45</v>
      </c>
      <c r="B14" s="5" t="n">
        <v>267704</v>
      </c>
      <c r="C14" s="5" t="n">
        <v>276421</v>
      </c>
    </row>
    <row r="15" spans="1:3">
      <c r="A15" s="3" t="s">
        <v>46</v>
      </c>
    </row>
    <row r="16" spans="1:3">
      <c r="A16" s="4" t="s">
        <v>47</v>
      </c>
      <c r="B16" s="5" t="n">
        <v>12431</v>
      </c>
      <c r="C16" s="5" t="n">
        <v>10673</v>
      </c>
    </row>
    <row r="17" spans="1:3">
      <c r="A17" s="4" t="s">
        <v>48</v>
      </c>
      <c r="B17" s="5" t="n">
        <v>18911</v>
      </c>
      <c r="C17" s="5" t="n">
        <v>16467</v>
      </c>
    </row>
    <row r="18" spans="1:3">
      <c r="A18" s="4" t="s">
        <v>49</v>
      </c>
      <c r="B18" s="5" t="n">
        <v>561</v>
      </c>
      <c r="C18" s="5" t="n">
        <v>1688</v>
      </c>
    </row>
    <row r="19" spans="1:3">
      <c r="A19" s="4" t="s">
        <v>50</v>
      </c>
      <c r="B19" s="5" t="n">
        <v>31903</v>
      </c>
      <c r="C19" s="5" t="n">
        <v>28828</v>
      </c>
    </row>
    <row r="20" spans="1:3">
      <c r="A20" s="4" t="s">
        <v>51</v>
      </c>
      <c r="B20" s="5" t="n">
        <v>12761</v>
      </c>
      <c r="C20" s="5" t="n">
        <v>13319</v>
      </c>
    </row>
    <row r="21" spans="1:3">
      <c r="A21" s="4" t="s">
        <v>52</v>
      </c>
      <c r="B21" s="5" t="n">
        <v>24100</v>
      </c>
      <c r="C21" s="5" t="n">
        <v>23886</v>
      </c>
    </row>
    <row r="22" spans="1:3">
      <c r="A22" s="4" t="s">
        <v>53</v>
      </c>
      <c r="B22" s="5" t="n">
        <v>37774</v>
      </c>
      <c r="C22" s="5" t="n">
        <v>41946</v>
      </c>
    </row>
    <row r="23" spans="1:3">
      <c r="A23" s="4" t="s">
        <v>54</v>
      </c>
      <c r="B23" s="5" t="n">
        <v>106538</v>
      </c>
      <c r="C23" s="5" t="n">
        <v>107979</v>
      </c>
    </row>
    <row r="24" spans="1:3">
      <c r="A24" s="4" t="s">
        <v>55</v>
      </c>
      <c r="B24" s="4" t="s">
        <v>56</v>
      </c>
      <c r="C24" s="4" t="s">
        <v>56</v>
      </c>
    </row>
    <row r="25" spans="1:3">
      <c r="A25" s="3" t="s">
        <v>57</v>
      </c>
    </row>
    <row r="26" spans="1:3">
      <c r="A26" s="4" t="s">
        <v>58</v>
      </c>
      <c r="B26" s="5" t="n">
        <v>35</v>
      </c>
      <c r="C26" s="5" t="n">
        <v>33</v>
      </c>
    </row>
    <row r="27" spans="1:3">
      <c r="A27" s="4" t="s">
        <v>59</v>
      </c>
      <c r="B27" s="5" t="n">
        <v>386963</v>
      </c>
      <c r="C27" s="5" t="n">
        <v>367851</v>
      </c>
    </row>
    <row r="28" spans="1:3">
      <c r="A28" s="4" t="s">
        <v>60</v>
      </c>
      <c r="B28" s="5" t="n">
        <v>34</v>
      </c>
      <c r="C28" s="5" t="n">
        <v>-468</v>
      </c>
    </row>
    <row r="29" spans="1:3">
      <c r="A29" s="4" t="s">
        <v>61</v>
      </c>
      <c r="B29" s="5" t="n">
        <v>-225866</v>
      </c>
      <c r="C29" s="5" t="n">
        <v>-198974</v>
      </c>
    </row>
    <row r="30" spans="1:3">
      <c r="A30" s="4" t="s">
        <v>62</v>
      </c>
      <c r="B30" s="5" t="n">
        <v>161166</v>
      </c>
      <c r="C30" s="5" t="n">
        <v>168442</v>
      </c>
    </row>
    <row r="31" spans="1:3">
      <c r="A31" s="4" t="s">
        <v>63</v>
      </c>
      <c r="B31" s="7" t="n">
        <v>267704</v>
      </c>
      <c r="C31" s="7" t="n">
        <v>276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row r="7" spans="1:2">
      <c r="A7" s="4" t="s">
        <v>176</v>
      </c>
      <c r="B7" s="4" t="s">
        <v>225</v>
      </c>
    </row>
    <row r="8" spans="1:2">
      <c r="A8" s="4" t="s">
        <v>226</v>
      </c>
      <c r="B8" s="4" t="s">
        <v>227</v>
      </c>
    </row>
    <row r="9" spans="1:2">
      <c r="A9" s="4" t="s">
        <v>228</v>
      </c>
      <c r="B9" s="4" t="s">
        <v>229</v>
      </c>
    </row>
    <row r="10" spans="1:2">
      <c r="A10" s="4" t="s">
        <v>230</v>
      </c>
      <c r="B10" s="4" t="s">
        <v>231</v>
      </c>
    </row>
    <row r="11" spans="1:2">
      <c r="A11" s="4" t="s">
        <v>37</v>
      </c>
      <c r="B11" s="4" t="s">
        <v>232</v>
      </c>
    </row>
    <row r="12" spans="1:2">
      <c r="A12" s="4" t="s">
        <v>184</v>
      </c>
      <c r="B12" s="4" t="s">
        <v>233</v>
      </c>
    </row>
    <row r="13" spans="1:2">
      <c r="A13" s="4" t="s">
        <v>234</v>
      </c>
      <c r="B13" s="4" t="s">
        <v>235</v>
      </c>
    </row>
    <row r="14" spans="1:2">
      <c r="A14" s="4" t="s">
        <v>43</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7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32</v>
      </c>
      <c r="C3" s="7" t="n">
        <v>246</v>
      </c>
    </row>
    <row r="4" spans="1:3">
      <c r="A4" s="4" t="s">
        <v>67</v>
      </c>
      <c r="B4" s="8" t="n">
        <v>0.001</v>
      </c>
      <c r="C4" s="8" t="n">
        <v>0.001</v>
      </c>
    </row>
    <row r="5" spans="1:3">
      <c r="A5" s="4" t="s">
        <v>68</v>
      </c>
      <c r="B5" s="5" t="n">
        <v>90000000</v>
      </c>
      <c r="C5" s="5" t="n">
        <v>90000000</v>
      </c>
    </row>
    <row r="6" spans="1:3">
      <c r="A6" s="4" t="s">
        <v>69</v>
      </c>
      <c r="B6" s="5" t="n">
        <v>34586000</v>
      </c>
      <c r="C6" s="5" t="n">
        <v>33342000</v>
      </c>
    </row>
    <row r="7" spans="1:3">
      <c r="A7" s="4" t="s">
        <v>70</v>
      </c>
      <c r="B7" s="5" t="n">
        <v>34586000</v>
      </c>
      <c r="C7" s="5" t="n">
        <v>333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188</v>
      </c>
    </row>
    <row r="4" spans="1:2">
      <c r="A4" s="4" t="s">
        <v>187</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2</v>
      </c>
      <c r="D2" s="2" t="s">
        <v>72</v>
      </c>
    </row>
    <row r="3" spans="1:4">
      <c r="A3" s="3" t="s">
        <v>320</v>
      </c>
    </row>
    <row r="4" spans="1:4">
      <c r="A4" s="4" t="s">
        <v>321</v>
      </c>
      <c r="B4" s="7" t="n">
        <v>1090</v>
      </c>
      <c r="C4" s="7" t="n">
        <v>1266</v>
      </c>
      <c r="D4" s="7" t="n">
        <v>1056</v>
      </c>
    </row>
    <row r="5" spans="1:4">
      <c r="A5" s="4" t="s">
        <v>322</v>
      </c>
      <c r="B5" s="4" t="s">
        <v>323</v>
      </c>
    </row>
    <row r="6" spans="1:4">
      <c r="A6" s="4" t="s">
        <v>324</v>
      </c>
      <c r="B6" s="4" t="s">
        <v>325</v>
      </c>
    </row>
    <row r="7" spans="1:4">
      <c r="A7" s="4" t="s">
        <v>123</v>
      </c>
      <c r="B7" s="7" t="n">
        <v>7761</v>
      </c>
      <c r="C7" s="5" t="n">
        <v>7655</v>
      </c>
      <c r="D7" s="5" t="n">
        <v>4975</v>
      </c>
    </row>
    <row r="8" spans="1:4">
      <c r="A8" s="4" t="s">
        <v>326</v>
      </c>
      <c r="B8" s="7" t="n">
        <v>28749</v>
      </c>
      <c r="C8" s="7" t="n">
        <v>29995</v>
      </c>
    </row>
    <row r="9" spans="1:4">
      <c r="A9" s="4" t="s">
        <v>327</v>
      </c>
      <c r="D9" s="7" t="n">
        <v>667</v>
      </c>
    </row>
    <row r="10" spans="1:4">
      <c r="A10" s="4" t="s">
        <v>328</v>
      </c>
      <c r="B10" s="5" t="n">
        <v>4321</v>
      </c>
      <c r="C10" s="5" t="n">
        <v>4320</v>
      </c>
      <c r="D10" s="5" t="n">
        <v>4255</v>
      </c>
    </row>
    <row r="11" spans="1:4">
      <c r="A11" s="4" t="s">
        <v>329</v>
      </c>
      <c r="B11" s="7" t="n">
        <v>900</v>
      </c>
      <c r="C11" s="7" t="n">
        <v>625</v>
      </c>
      <c r="D11" s="7" t="n">
        <v>476</v>
      </c>
    </row>
    <row r="12" spans="1:4">
      <c r="A12" s="4" t="s">
        <v>330</v>
      </c>
      <c r="B12" s="7" t="n">
        <v>14615</v>
      </c>
      <c r="C12" s="7" t="n">
        <v>11697</v>
      </c>
      <c r="D12" s="7" t="n">
        <v>8997</v>
      </c>
    </row>
    <row r="13" spans="1:4">
      <c r="A13" s="4" t="s">
        <v>331</v>
      </c>
    </row>
    <row r="14" spans="1:4">
      <c r="A14" s="3" t="s">
        <v>320</v>
      </c>
    </row>
    <row r="15" spans="1:4">
      <c r="A15" s="4" t="s">
        <v>332</v>
      </c>
      <c r="B15" s="4" t="s">
        <v>3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2</v>
      </c>
    </row>
    <row r="3" spans="1:4">
      <c r="A3" s="3" t="s">
        <v>335</v>
      </c>
    </row>
    <row r="4" spans="1:4">
      <c r="A4" s="4" t="s">
        <v>336</v>
      </c>
      <c r="B4" s="7" t="n">
        <v>-468</v>
      </c>
      <c r="C4" s="7" t="n">
        <v>-611</v>
      </c>
      <c r="D4" s="7" t="n">
        <v>-348</v>
      </c>
    </row>
    <row r="5" spans="1:4">
      <c r="A5" s="4" t="s">
        <v>337</v>
      </c>
      <c r="B5" s="5" t="n">
        <v>34</v>
      </c>
      <c r="C5" s="5" t="n">
        <v>-468</v>
      </c>
      <c r="D5" s="5" t="n">
        <v>-611</v>
      </c>
    </row>
    <row r="6" spans="1:4">
      <c r="A6" s="4" t="s">
        <v>338</v>
      </c>
    </row>
    <row r="7" spans="1:4">
      <c r="A7" s="3" t="s">
        <v>335</v>
      </c>
    </row>
    <row r="8" spans="1:4">
      <c r="A8" s="4" t="s">
        <v>336</v>
      </c>
      <c r="B8" s="5" t="n">
        <v>-21</v>
      </c>
      <c r="C8" s="5" t="n">
        <v>-39</v>
      </c>
      <c r="D8" s="5" t="n">
        <v>-54</v>
      </c>
    </row>
    <row r="9" spans="1:4">
      <c r="A9" s="4" t="s">
        <v>339</v>
      </c>
      <c r="B9" s="5" t="n">
        <v>15</v>
      </c>
      <c r="C9" s="5" t="n">
        <v>18</v>
      </c>
      <c r="D9" s="5" t="n">
        <v>15</v>
      </c>
    </row>
    <row r="10" spans="1:4">
      <c r="A10" s="4" t="s">
        <v>340</v>
      </c>
      <c r="B10" s="4" t="s">
        <v>56</v>
      </c>
      <c r="C10" s="4" t="s">
        <v>56</v>
      </c>
      <c r="D10" s="4" t="s">
        <v>56</v>
      </c>
    </row>
    <row r="11" spans="1:4">
      <c r="A11" s="4" t="s">
        <v>337</v>
      </c>
      <c r="B11" s="5" t="n">
        <v>-6</v>
      </c>
      <c r="C11" s="5" t="n">
        <v>-21</v>
      </c>
      <c r="D11" s="5" t="n">
        <v>-39</v>
      </c>
    </row>
    <row r="12" spans="1:4">
      <c r="A12" s="4" t="s">
        <v>341</v>
      </c>
    </row>
    <row r="13" spans="1:4">
      <c r="A13" s="3" t="s">
        <v>335</v>
      </c>
    </row>
    <row r="14" spans="1:4">
      <c r="A14" s="4" t="s">
        <v>336</v>
      </c>
      <c r="B14" s="5" t="n">
        <v>-447</v>
      </c>
      <c r="C14" s="5" t="n">
        <v>-572</v>
      </c>
      <c r="D14" s="5" t="n">
        <v>-294</v>
      </c>
    </row>
    <row r="15" spans="1:4">
      <c r="A15" s="4" t="s">
        <v>339</v>
      </c>
      <c r="B15" s="5" t="n">
        <v>660</v>
      </c>
      <c r="C15" s="5" t="n">
        <v>532</v>
      </c>
      <c r="D15" s="5" t="n">
        <v>156</v>
      </c>
    </row>
    <row r="16" spans="1:4">
      <c r="A16" s="4" t="s">
        <v>340</v>
      </c>
      <c r="B16" s="5" t="n">
        <v>-173</v>
      </c>
      <c r="C16" s="5" t="n">
        <v>-407</v>
      </c>
      <c r="D16" s="5" t="n">
        <v>-434</v>
      </c>
    </row>
    <row r="17" spans="1:4">
      <c r="A17" s="4" t="s">
        <v>337</v>
      </c>
      <c r="B17" s="7" t="n">
        <v>40</v>
      </c>
      <c r="C17" s="7" t="n">
        <v>-447</v>
      </c>
      <c r="D17" s="7" t="n">
        <v>-5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174716</v>
      </c>
      <c r="C4" s="7" t="n">
        <v>155109</v>
      </c>
      <c r="D4" s="7" t="n">
        <v>129755</v>
      </c>
    </row>
    <row r="5" spans="1:4">
      <c r="A5" s="4" t="s">
        <v>75</v>
      </c>
      <c r="B5" s="5" t="n">
        <v>48553</v>
      </c>
      <c r="C5" s="5" t="n">
        <v>44008</v>
      </c>
      <c r="D5" s="5" t="n">
        <v>36880</v>
      </c>
    </row>
    <row r="6" spans="1:4">
      <c r="A6" s="4" t="s">
        <v>76</v>
      </c>
      <c r="B6" s="5" t="n">
        <v>126163</v>
      </c>
      <c r="C6" s="5" t="n">
        <v>111101</v>
      </c>
      <c r="D6" s="5" t="n">
        <v>92875</v>
      </c>
    </row>
    <row r="7" spans="1:4">
      <c r="A7" s="3" t="s">
        <v>77</v>
      </c>
    </row>
    <row r="8" spans="1:4">
      <c r="A8" s="4" t="s">
        <v>78</v>
      </c>
      <c r="B8" s="5" t="n">
        <v>34144</v>
      </c>
      <c r="C8" s="5" t="n">
        <v>35824</v>
      </c>
      <c r="D8" s="5" t="n">
        <v>25742</v>
      </c>
    </row>
    <row r="9" spans="1:4">
      <c r="A9" s="4" t="s">
        <v>79</v>
      </c>
      <c r="B9" s="5" t="n">
        <v>116998</v>
      </c>
      <c r="C9" s="5" t="n">
        <v>106415</v>
      </c>
      <c r="D9" s="5" t="n">
        <v>93853</v>
      </c>
    </row>
    <row r="10" spans="1:4">
      <c r="A10" s="4" t="s">
        <v>80</v>
      </c>
      <c r="B10" s="5" t="n">
        <v>151142</v>
      </c>
      <c r="C10" s="5" t="n">
        <v>142239</v>
      </c>
      <c r="D10" s="5" t="n">
        <v>119595</v>
      </c>
    </row>
    <row r="11" spans="1:4">
      <c r="A11" s="4" t="s">
        <v>81</v>
      </c>
      <c r="B11" s="5" t="n">
        <v>-24979</v>
      </c>
      <c r="C11" s="5" t="n">
        <v>-31138</v>
      </c>
      <c r="D11" s="5" t="n">
        <v>-26720</v>
      </c>
    </row>
    <row r="12" spans="1:4">
      <c r="A12" s="3" t="s">
        <v>82</v>
      </c>
    </row>
    <row r="13" spans="1:4">
      <c r="A13" s="4" t="s">
        <v>83</v>
      </c>
      <c r="B13" s="5" t="n">
        <v>-2264</v>
      </c>
      <c r="C13" s="5" t="n">
        <v>-1801</v>
      </c>
      <c r="D13" s="5" t="n">
        <v>-292</v>
      </c>
    </row>
    <row r="14" spans="1:4">
      <c r="A14" s="4" t="s">
        <v>84</v>
      </c>
      <c r="B14" s="5" t="n">
        <v>227</v>
      </c>
      <c r="C14" s="5" t="n">
        <v>227</v>
      </c>
      <c r="D14" s="5" t="n">
        <v>190</v>
      </c>
    </row>
    <row r="15" spans="1:4">
      <c r="A15" s="4" t="s">
        <v>85</v>
      </c>
      <c r="B15" s="5" t="n">
        <v>138</v>
      </c>
      <c r="C15" s="5" t="n">
        <v>-586</v>
      </c>
      <c r="D15" s="5" t="n">
        <v>-354</v>
      </c>
    </row>
    <row r="16" spans="1:4">
      <c r="A16" s="4" t="s">
        <v>86</v>
      </c>
      <c r="B16" s="5" t="n">
        <v>-26878</v>
      </c>
      <c r="C16" s="5" t="n">
        <v>-33298</v>
      </c>
      <c r="D16" s="5" t="n">
        <v>-27176</v>
      </c>
    </row>
    <row r="17" spans="1:4">
      <c r="A17" s="4" t="s">
        <v>87</v>
      </c>
      <c r="B17" s="5" t="n">
        <v>14</v>
      </c>
      <c r="C17" s="5" t="n">
        <v>40</v>
      </c>
      <c r="D17" s="5" t="n">
        <v>36</v>
      </c>
    </row>
    <row r="18" spans="1:4">
      <c r="A18" s="4" t="s">
        <v>88</v>
      </c>
      <c r="B18" s="7" t="n">
        <v>-26892</v>
      </c>
      <c r="C18" s="7" t="n">
        <v>-33338</v>
      </c>
      <c r="D18" s="7" t="n">
        <v>-27212</v>
      </c>
    </row>
    <row r="19" spans="1:4">
      <c r="A19" s="4" t="s">
        <v>89</v>
      </c>
      <c r="B19" s="9" t="n">
        <v>-0.83</v>
      </c>
      <c r="C19" s="9" t="n">
        <v>-1.05</v>
      </c>
      <c r="D19" s="9" t="n">
        <v>-0.97</v>
      </c>
    </row>
    <row r="20" spans="1:4">
      <c r="A20" s="4" t="s">
        <v>90</v>
      </c>
      <c r="B20" s="5" t="n">
        <v>32387</v>
      </c>
      <c r="C20" s="5" t="n">
        <v>31609</v>
      </c>
      <c r="D20" s="5" t="n">
        <v>28058</v>
      </c>
    </row>
    <row r="21" spans="1:4">
      <c r="A21" s="3" t="s">
        <v>91</v>
      </c>
    </row>
    <row r="22" spans="1:4">
      <c r="A22" s="4" t="s">
        <v>92</v>
      </c>
      <c r="B22" s="7" t="n">
        <v>15</v>
      </c>
      <c r="C22" s="7" t="n">
        <v>18</v>
      </c>
      <c r="D22" s="7" t="n">
        <v>15</v>
      </c>
    </row>
    <row r="23" spans="1:4">
      <c r="A23" s="4" t="s">
        <v>93</v>
      </c>
      <c r="B23" s="5" t="n">
        <v>487</v>
      </c>
      <c r="C23" s="5" t="n">
        <v>125</v>
      </c>
      <c r="D23" s="5" t="n">
        <v>-278</v>
      </c>
    </row>
    <row r="24" spans="1:4">
      <c r="A24" s="4" t="s">
        <v>94</v>
      </c>
      <c r="B24" s="5" t="n">
        <v>502</v>
      </c>
      <c r="C24" s="5" t="n">
        <v>143</v>
      </c>
      <c r="D24" s="5" t="n">
        <v>-263</v>
      </c>
    </row>
    <row r="25" spans="1:4">
      <c r="A25" s="4" t="s">
        <v>88</v>
      </c>
      <c r="B25" s="5" t="n">
        <v>-26892</v>
      </c>
      <c r="C25" s="5" t="n">
        <v>-33338</v>
      </c>
      <c r="D25" s="5" t="n">
        <v>-27212</v>
      </c>
    </row>
    <row r="26" spans="1:4">
      <c r="A26" s="4" t="s">
        <v>95</v>
      </c>
      <c r="B26" s="7" t="n">
        <v>-26390</v>
      </c>
      <c r="C26" s="7" t="n">
        <v>-33195</v>
      </c>
      <c r="D26" s="7" t="n">
        <v>-274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42</v>
      </c>
      <c r="B1" s="2" t="s">
        <v>343</v>
      </c>
      <c r="C1" s="2" t="s">
        <v>344</v>
      </c>
      <c r="D1" s="2" t="s">
        <v>345</v>
      </c>
      <c r="E1" s="2" t="s">
        <v>346</v>
      </c>
    </row>
    <row r="2" spans="1:5">
      <c r="A2" s="3" t="s">
        <v>347</v>
      </c>
    </row>
    <row r="3" spans="1:5">
      <c r="A3" s="4" t="s">
        <v>348</v>
      </c>
      <c r="C3" s="7" t="n">
        <v>-4078</v>
      </c>
      <c r="D3" s="7" t="n">
        <v>969</v>
      </c>
    </row>
    <row r="4" spans="1:5">
      <c r="A4" s="4" t="s">
        <v>349</v>
      </c>
    </row>
    <row r="5" spans="1:5">
      <c r="A5" s="3" t="s">
        <v>347</v>
      </c>
    </row>
    <row r="6" spans="1:5">
      <c r="A6" s="4" t="s">
        <v>350</v>
      </c>
      <c r="E6" s="10" t="n">
        <v>1.5</v>
      </c>
    </row>
    <row r="7" spans="1:5">
      <c r="A7" s="4" t="s">
        <v>351</v>
      </c>
      <c r="E7" s="4" t="s">
        <v>352</v>
      </c>
    </row>
    <row r="8" spans="1:5">
      <c r="A8" s="4" t="s">
        <v>353</v>
      </c>
    </row>
    <row r="9" spans="1:5">
      <c r="A9" s="3" t="s">
        <v>347</v>
      </c>
    </row>
    <row r="10" spans="1:5">
      <c r="A10" s="4" t="s">
        <v>348</v>
      </c>
      <c r="C10" s="5" t="n">
        <v>4078</v>
      </c>
      <c r="D10" s="7" t="n">
        <v>969</v>
      </c>
    </row>
    <row r="11" spans="1:5">
      <c r="A11" s="4" t="s">
        <v>354</v>
      </c>
      <c r="B11" s="7" t="n">
        <v>3757</v>
      </c>
      <c r="C11" s="5" t="n">
        <v>5660</v>
      </c>
    </row>
    <row r="12" spans="1:5">
      <c r="A12" s="4" t="s">
        <v>355</v>
      </c>
    </row>
    <row r="13" spans="1:5">
      <c r="A13" s="3" t="s">
        <v>347</v>
      </c>
    </row>
    <row r="14" spans="1:5">
      <c r="A14" s="4" t="s">
        <v>348</v>
      </c>
      <c r="C14" s="7" t="n">
        <v>7500</v>
      </c>
    </row>
    <row r="15" spans="1:5">
      <c r="A15" s="4" t="s">
        <v>356</v>
      </c>
      <c r="C15" s="4" t="s">
        <v>323</v>
      </c>
    </row>
    <row r="16" spans="1:5">
      <c r="A16" s="4" t="s">
        <v>357</v>
      </c>
    </row>
    <row r="17" spans="1:5">
      <c r="A17" s="3" t="s">
        <v>347</v>
      </c>
    </row>
    <row r="18" spans="1:5">
      <c r="A18" s="4" t="s">
        <v>358</v>
      </c>
      <c r="C18" s="4" t="s">
        <v>359</v>
      </c>
    </row>
    <row r="19" spans="1:5">
      <c r="A19" s="4" t="s">
        <v>360</v>
      </c>
      <c r="C19" s="7" t="n">
        <v>0</v>
      </c>
    </row>
    <row r="20" spans="1:5">
      <c r="A20" s="4" t="s">
        <v>361</v>
      </c>
      <c r="C20" s="4" t="s">
        <v>323</v>
      </c>
    </row>
    <row r="21" spans="1:5">
      <c r="A21" s="4" t="s">
        <v>362</v>
      </c>
    </row>
    <row r="22" spans="1:5">
      <c r="A22" s="3" t="s">
        <v>347</v>
      </c>
    </row>
    <row r="23" spans="1:5">
      <c r="A23" s="4" t="s">
        <v>348</v>
      </c>
      <c r="C23" s="7" t="n">
        <v>4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364</v>
      </c>
    </row>
    <row r="3" spans="1:3">
      <c r="A3" s="4" t="s">
        <v>365</v>
      </c>
      <c r="B3" s="7" t="n">
        <v>26165</v>
      </c>
      <c r="C3" s="7" t="n">
        <v>39886</v>
      </c>
    </row>
    <row r="4" spans="1:3">
      <c r="A4" s="3" t="s">
        <v>366</v>
      </c>
    </row>
    <row r="5" spans="1:3">
      <c r="A5" s="4" t="s">
        <v>367</v>
      </c>
      <c r="B5" s="5" t="n">
        <v>37098</v>
      </c>
      <c r="C5" s="5" t="n">
        <v>41176</v>
      </c>
    </row>
    <row r="6" spans="1:3">
      <c r="A6" s="4" t="s">
        <v>368</v>
      </c>
      <c r="B6" s="5" t="n">
        <v>37098</v>
      </c>
      <c r="C6" s="5" t="n">
        <v>41176</v>
      </c>
    </row>
    <row r="7" spans="1:3">
      <c r="A7" s="4" t="s">
        <v>369</v>
      </c>
    </row>
    <row r="8" spans="1:3">
      <c r="A8" s="3" t="s">
        <v>364</v>
      </c>
    </row>
    <row r="9" spans="1:3">
      <c r="A9" s="4" t="s">
        <v>365</v>
      </c>
      <c r="B9" s="5" t="n">
        <v>12774</v>
      </c>
      <c r="C9" s="5" t="n">
        <v>17085</v>
      </c>
    </row>
    <row r="10" spans="1:3">
      <c r="A10" s="4" t="s">
        <v>370</v>
      </c>
    </row>
    <row r="11" spans="1:3">
      <c r="A11" s="3" t="s">
        <v>364</v>
      </c>
    </row>
    <row r="12" spans="1:3">
      <c r="A12" s="4" t="s">
        <v>365</v>
      </c>
      <c r="B12" s="5" t="n">
        <v>7472</v>
      </c>
      <c r="C12" s="5" t="n">
        <v>5996</v>
      </c>
    </row>
    <row r="13" spans="1:3">
      <c r="A13" s="4" t="s">
        <v>371</v>
      </c>
    </row>
    <row r="14" spans="1:3">
      <c r="A14" s="3" t="s">
        <v>364</v>
      </c>
    </row>
    <row r="15" spans="1:3">
      <c r="A15" s="4" t="s">
        <v>365</v>
      </c>
      <c r="B15" s="5" t="n">
        <v>2999</v>
      </c>
      <c r="C15" s="5" t="n">
        <v>8529</v>
      </c>
    </row>
    <row r="16" spans="1:3">
      <c r="A16" s="4" t="s">
        <v>372</v>
      </c>
    </row>
    <row r="17" spans="1:3">
      <c r="A17" s="3" t="s">
        <v>364</v>
      </c>
    </row>
    <row r="18" spans="1:3">
      <c r="A18" s="4" t="s">
        <v>365</v>
      </c>
      <c r="B18" s="5" t="n">
        <v>2920</v>
      </c>
      <c r="C18" s="5" t="n">
        <v>8276</v>
      </c>
    </row>
    <row r="19" spans="1:3">
      <c r="A19" s="4" t="s">
        <v>373</v>
      </c>
    </row>
    <row r="20" spans="1:3">
      <c r="A20" s="3" t="s">
        <v>364</v>
      </c>
    </row>
    <row r="21" spans="1:3">
      <c r="A21" s="4" t="s">
        <v>365</v>
      </c>
      <c r="B21" s="5" t="n">
        <v>2999</v>
      </c>
      <c r="C21" s="5" t="n">
        <v>7000</v>
      </c>
    </row>
    <row r="22" spans="1:3">
      <c r="A22" s="4" t="s">
        <v>374</v>
      </c>
    </row>
    <row r="23" spans="1:3">
      <c r="A23" s="3" t="s">
        <v>364</v>
      </c>
    </row>
    <row r="24" spans="1:3">
      <c r="A24" s="4" t="s">
        <v>365</v>
      </c>
      <c r="B24" s="5" t="n">
        <v>2999</v>
      </c>
      <c r="C24" s="5" t="n">
        <v>7000</v>
      </c>
    </row>
    <row r="25" spans="1:3">
      <c r="A25" s="4" t="s">
        <v>375</v>
      </c>
    </row>
    <row r="26" spans="1:3">
      <c r="A26" s="3" t="s">
        <v>364</v>
      </c>
    </row>
    <row r="27" spans="1:3">
      <c r="A27" s="4" t="s">
        <v>365</v>
      </c>
      <c r="B27" s="5" t="n">
        <v>23166</v>
      </c>
      <c r="C27" s="5" t="n">
        <v>32886</v>
      </c>
    </row>
    <row r="28" spans="1:3">
      <c r="A28" s="4" t="s">
        <v>376</v>
      </c>
    </row>
    <row r="29" spans="1:3">
      <c r="A29" s="3" t="s">
        <v>364</v>
      </c>
    </row>
    <row r="30" spans="1:3">
      <c r="A30" s="4" t="s">
        <v>365</v>
      </c>
      <c r="B30" s="5" t="n">
        <v>12774</v>
      </c>
      <c r="C30" s="5" t="n">
        <v>17085</v>
      </c>
    </row>
    <row r="31" spans="1:3">
      <c r="A31" s="4" t="s">
        <v>377</v>
      </c>
    </row>
    <row r="32" spans="1:3">
      <c r="A32" s="3" t="s">
        <v>364</v>
      </c>
    </row>
    <row r="33" spans="1:3">
      <c r="A33" s="4" t="s">
        <v>365</v>
      </c>
      <c r="B33" s="5" t="n">
        <v>7472</v>
      </c>
      <c r="C33" s="5" t="n">
        <v>5996</v>
      </c>
    </row>
    <row r="34" spans="1:3">
      <c r="A34" s="4" t="s">
        <v>378</v>
      </c>
    </row>
    <row r="35" spans="1:3">
      <c r="A35" s="3" t="s">
        <v>364</v>
      </c>
    </row>
    <row r="36" spans="1:3">
      <c r="A36" s="4" t="s">
        <v>365</v>
      </c>
      <c r="C36" s="5" t="n">
        <v>1529</v>
      </c>
    </row>
    <row r="37" spans="1:3">
      <c r="A37" s="4" t="s">
        <v>379</v>
      </c>
    </row>
    <row r="38" spans="1:3">
      <c r="A38" s="3" t="s">
        <v>364</v>
      </c>
    </row>
    <row r="39" spans="1:3">
      <c r="A39" s="4" t="s">
        <v>365</v>
      </c>
      <c r="B39" s="5" t="n">
        <v>2920</v>
      </c>
      <c r="C39" s="5" t="n">
        <v>8276</v>
      </c>
    </row>
    <row r="40" spans="1:3">
      <c r="A40" s="4" t="s">
        <v>380</v>
      </c>
    </row>
    <row r="41" spans="1:3">
      <c r="A41" s="3" t="s">
        <v>366</v>
      </c>
    </row>
    <row r="42" spans="1:3">
      <c r="A42" s="4" t="s">
        <v>367</v>
      </c>
      <c r="B42" s="5" t="n">
        <v>37098</v>
      </c>
      <c r="C42" s="5" t="n">
        <v>41176</v>
      </c>
    </row>
    <row r="43" spans="1:3">
      <c r="A43" s="4" t="s">
        <v>368</v>
      </c>
      <c r="B43" s="7" t="n">
        <v>37098</v>
      </c>
      <c r="C43" s="7" t="n">
        <v>41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72</v>
      </c>
    </row>
    <row r="3" spans="1:4">
      <c r="A3" s="3" t="s">
        <v>382</v>
      </c>
    </row>
    <row r="4" spans="1:4">
      <c r="A4" s="4" t="s">
        <v>383</v>
      </c>
      <c r="B4" s="4" t="s">
        <v>56</v>
      </c>
      <c r="C4" s="4" t="s">
        <v>56</v>
      </c>
      <c r="D4" s="7" t="n">
        <v>120</v>
      </c>
    </row>
    <row r="5" spans="1:4">
      <c r="A5" s="4" t="s">
        <v>384</v>
      </c>
      <c r="B5" s="4" t="s">
        <v>56</v>
      </c>
      <c r="C5" s="4" t="s">
        <v>56</v>
      </c>
      <c r="D5" s="5" t="n">
        <v>57</v>
      </c>
    </row>
    <row r="6" spans="1:4">
      <c r="A6" s="4" t="s">
        <v>385</v>
      </c>
      <c r="B6" s="4" t="s">
        <v>56</v>
      </c>
      <c r="C6" s="4" t="s">
        <v>56</v>
      </c>
      <c r="D6" s="5" t="n">
        <v>-177</v>
      </c>
    </row>
    <row r="7" spans="1:4">
      <c r="A7" s="4" t="s">
        <v>386</v>
      </c>
      <c r="B7" s="4" t="s">
        <v>56</v>
      </c>
      <c r="C7" s="4" t="s">
        <v>56</v>
      </c>
      <c r="D7" s="4" t="s">
        <v>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2</v>
      </c>
    </row>
    <row r="3" spans="1:4">
      <c r="A3" s="3" t="s">
        <v>382</v>
      </c>
    </row>
    <row r="4" spans="1:4">
      <c r="A4" s="4" t="s">
        <v>388</v>
      </c>
      <c r="B4" s="7" t="n">
        <v>41176</v>
      </c>
      <c r="C4" s="7" t="n">
        <v>40207</v>
      </c>
      <c r="D4" s="4" t="s">
        <v>56</v>
      </c>
    </row>
    <row r="5" spans="1:4">
      <c r="A5" s="4" t="s">
        <v>389</v>
      </c>
      <c r="B5" s="4" t="s">
        <v>56</v>
      </c>
      <c r="C5" s="4" t="s">
        <v>56</v>
      </c>
      <c r="D5" s="5" t="n">
        <v>40207</v>
      </c>
    </row>
    <row r="6" spans="1:4">
      <c r="A6" s="4" t="s">
        <v>390</v>
      </c>
      <c r="B6" s="5" t="n">
        <v>-4078</v>
      </c>
      <c r="C6" s="5" t="n">
        <v>969</v>
      </c>
      <c r="D6" s="4" t="s">
        <v>56</v>
      </c>
    </row>
    <row r="7" spans="1:4">
      <c r="A7" s="4" t="s">
        <v>391</v>
      </c>
      <c r="B7" s="7" t="n">
        <v>37098</v>
      </c>
      <c r="C7" s="7" t="n">
        <v>41176</v>
      </c>
      <c r="D7" s="7" t="n">
        <v>402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92</v>
      </c>
      <c r="B1" s="2" t="s">
        <v>1</v>
      </c>
    </row>
    <row r="2" spans="1:2">
      <c r="B2" s="2" t="s">
        <v>32</v>
      </c>
    </row>
    <row r="3" spans="1:2">
      <c r="A3" s="4" t="s">
        <v>393</v>
      </c>
    </row>
    <row r="4" spans="1:2">
      <c r="A4" s="3" t="s">
        <v>394</v>
      </c>
    </row>
    <row r="5" spans="1:2">
      <c r="A5" s="4" t="s">
        <v>395</v>
      </c>
      <c r="B5" s="4" t="s">
        <v>333</v>
      </c>
    </row>
    <row r="6" spans="1:2">
      <c r="A6" s="4" t="s">
        <v>331</v>
      </c>
    </row>
    <row r="7" spans="1:2">
      <c r="A7" s="3" t="s">
        <v>394</v>
      </c>
    </row>
    <row r="8" spans="1:2">
      <c r="A8" s="4" t="s">
        <v>395</v>
      </c>
      <c r="B8"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2</v>
      </c>
    </row>
    <row r="3" spans="1:3">
      <c r="A3" s="3" t="s">
        <v>394</v>
      </c>
    </row>
    <row r="4" spans="1:3">
      <c r="A4" s="4" t="s">
        <v>398</v>
      </c>
      <c r="B4" s="7" t="n">
        <v>12648</v>
      </c>
      <c r="C4" s="7" t="n">
        <v>22822</v>
      </c>
    </row>
    <row r="5" spans="1:3">
      <c r="A5" s="4" t="s">
        <v>399</v>
      </c>
      <c r="B5" s="5" t="n">
        <v>-6</v>
      </c>
      <c r="C5" s="5" t="n">
        <v>-21</v>
      </c>
    </row>
    <row r="6" spans="1:3">
      <c r="A6" s="4" t="s">
        <v>400</v>
      </c>
      <c r="B6" s="5" t="n">
        <v>12642</v>
      </c>
      <c r="C6" s="5" t="n">
        <v>22801</v>
      </c>
    </row>
    <row r="7" spans="1:3">
      <c r="A7" s="4" t="s">
        <v>372</v>
      </c>
    </row>
    <row r="8" spans="1:3">
      <c r="A8" s="3" t="s">
        <v>394</v>
      </c>
    </row>
    <row r="9" spans="1:3">
      <c r="A9" s="4" t="s">
        <v>398</v>
      </c>
      <c r="B9" s="5" t="n">
        <v>2925</v>
      </c>
      <c r="C9" s="5" t="n">
        <v>8284</v>
      </c>
    </row>
    <row r="10" spans="1:3">
      <c r="A10" s="4" t="s">
        <v>399</v>
      </c>
      <c r="B10" s="5" t="n">
        <v>-5</v>
      </c>
      <c r="C10" s="5" t="n">
        <v>-8</v>
      </c>
    </row>
    <row r="11" spans="1:3">
      <c r="A11" s="4" t="s">
        <v>400</v>
      </c>
      <c r="B11" s="5" t="n">
        <v>2920</v>
      </c>
      <c r="C11" s="5" t="n">
        <v>8276</v>
      </c>
    </row>
    <row r="12" spans="1:3">
      <c r="A12" s="4" t="s">
        <v>371</v>
      </c>
    </row>
    <row r="13" spans="1:3">
      <c r="A13" s="3" t="s">
        <v>394</v>
      </c>
    </row>
    <row r="14" spans="1:3">
      <c r="A14" s="4" t="s">
        <v>398</v>
      </c>
      <c r="B14" s="5" t="n">
        <v>3000</v>
      </c>
      <c r="C14" s="5" t="n">
        <v>8542</v>
      </c>
    </row>
    <row r="15" spans="1:3">
      <c r="A15" s="4" t="s">
        <v>399</v>
      </c>
      <c r="B15" s="5" t="n">
        <v>-1</v>
      </c>
      <c r="C15" s="5" t="n">
        <v>-13</v>
      </c>
    </row>
    <row r="16" spans="1:3">
      <c r="A16" s="4" t="s">
        <v>400</v>
      </c>
      <c r="B16" s="5" t="n">
        <v>2999</v>
      </c>
      <c r="C16" s="5" t="n">
        <v>8529</v>
      </c>
    </row>
    <row r="17" spans="1:3">
      <c r="A17" s="4" t="s">
        <v>370</v>
      </c>
    </row>
    <row r="18" spans="1:3">
      <c r="A18" s="3" t="s">
        <v>394</v>
      </c>
    </row>
    <row r="19" spans="1:3">
      <c r="A19" s="4" t="s">
        <v>398</v>
      </c>
      <c r="B19" s="5" t="n">
        <v>6723</v>
      </c>
      <c r="C19" s="5" t="n">
        <v>5996</v>
      </c>
    </row>
    <row r="20" spans="1:3">
      <c r="A20" s="4" t="s">
        <v>400</v>
      </c>
      <c r="B20" s="7" t="n">
        <v>6723</v>
      </c>
      <c r="C20" s="7" t="n">
        <v>59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01</v>
      </c>
      <c r="B1" s="2" t="s">
        <v>1</v>
      </c>
    </row>
    <row r="2" spans="1:4">
      <c r="B2" s="2" t="s">
        <v>2</v>
      </c>
      <c r="C2" s="2" t="s">
        <v>32</v>
      </c>
      <c r="D2" s="2" t="s">
        <v>72</v>
      </c>
    </row>
    <row r="3" spans="1:4">
      <c r="A3" s="3" t="s">
        <v>180</v>
      </c>
    </row>
    <row r="4" spans="1:4">
      <c r="A4" s="4" t="s">
        <v>124</v>
      </c>
      <c r="B4" s="7" t="n">
        <v>1367</v>
      </c>
      <c r="C4" s="7" t="n">
        <v>1644</v>
      </c>
      <c r="D4" s="7" t="n">
        <v>13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403</v>
      </c>
    </row>
    <row r="4" spans="1:3">
      <c r="A4" s="4" t="s">
        <v>404</v>
      </c>
      <c r="B4" s="7" t="n">
        <v>56271</v>
      </c>
      <c r="C4" s="7" t="n">
        <v>56271</v>
      </c>
    </row>
    <row r="5" spans="1:3">
      <c r="A5" s="4" t="s">
        <v>405</v>
      </c>
      <c r="B5" s="7" t="n">
        <v>5507</v>
      </c>
      <c r="C5" s="5" t="n">
        <v>4140</v>
      </c>
    </row>
    <row r="6" spans="1:3">
      <c r="A6" s="4" t="s">
        <v>406</v>
      </c>
    </row>
    <row r="7" spans="1:3">
      <c r="A7" s="3" t="s">
        <v>403</v>
      </c>
    </row>
    <row r="8" spans="1:3">
      <c r="A8" s="4" t="s">
        <v>407</v>
      </c>
      <c r="B8" s="4" t="s">
        <v>408</v>
      </c>
    </row>
    <row r="9" spans="1:3">
      <c r="A9" s="4" t="s">
        <v>404</v>
      </c>
      <c r="B9" s="7" t="n">
        <v>9242</v>
      </c>
      <c r="C9" s="5" t="n">
        <v>9242</v>
      </c>
    </row>
    <row r="10" spans="1:3">
      <c r="A10" s="4" t="s">
        <v>405</v>
      </c>
      <c r="B10" s="7" t="n">
        <v>3697</v>
      </c>
      <c r="C10" s="5" t="n">
        <v>2773</v>
      </c>
    </row>
    <row r="11" spans="1:3">
      <c r="A11" s="4" t="s">
        <v>409</v>
      </c>
    </row>
    <row r="12" spans="1:3">
      <c r="A12" s="3" t="s">
        <v>403</v>
      </c>
    </row>
    <row r="13" spans="1:3">
      <c r="A13" s="4" t="s">
        <v>407</v>
      </c>
      <c r="B13" s="4" t="s">
        <v>410</v>
      </c>
    </row>
    <row r="14" spans="1:3">
      <c r="A14" s="4" t="s">
        <v>404</v>
      </c>
      <c r="B14" s="7" t="n">
        <v>829</v>
      </c>
      <c r="C14" s="5" t="n">
        <v>829</v>
      </c>
    </row>
    <row r="15" spans="1:3">
      <c r="A15" s="4" t="s">
        <v>405</v>
      </c>
      <c r="B15" s="7" t="n">
        <v>829</v>
      </c>
      <c r="C15" s="5" t="n">
        <v>829</v>
      </c>
    </row>
    <row r="16" spans="1:3">
      <c r="A16" s="4" t="s">
        <v>411</v>
      </c>
    </row>
    <row r="17" spans="1:3">
      <c r="A17" s="3" t="s">
        <v>403</v>
      </c>
    </row>
    <row r="18" spans="1:3">
      <c r="A18" s="4" t="s">
        <v>407</v>
      </c>
      <c r="B18" s="4" t="s">
        <v>412</v>
      </c>
    </row>
    <row r="19" spans="1:3">
      <c r="A19" s="4" t="s">
        <v>404</v>
      </c>
      <c r="B19" s="7" t="n">
        <v>2179</v>
      </c>
      <c r="C19" s="5" t="n">
        <v>2179</v>
      </c>
    </row>
    <row r="20" spans="1:3">
      <c r="A20" s="4" t="s">
        <v>405</v>
      </c>
      <c r="B20" s="5" t="n">
        <v>981</v>
      </c>
      <c r="C20" s="5" t="n">
        <v>538</v>
      </c>
    </row>
    <row r="21" spans="1:3">
      <c r="A21" s="4" t="s">
        <v>413</v>
      </c>
    </row>
    <row r="22" spans="1:3">
      <c r="A22" s="3" t="s">
        <v>403</v>
      </c>
    </row>
    <row r="23" spans="1:3">
      <c r="A23" s="4" t="s">
        <v>404</v>
      </c>
      <c r="B23" s="7" t="n">
        <v>44021</v>
      </c>
      <c r="C23" s="7" t="n">
        <v>440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44</v>
      </c>
    </row>
    <row r="2" spans="1:2">
      <c r="A2" s="3" t="s">
        <v>180</v>
      </c>
    </row>
    <row r="3" spans="1:2">
      <c r="A3" s="5" t="n">
        <v>2018</v>
      </c>
      <c r="B3" s="7" t="n">
        <v>1367</v>
      </c>
    </row>
    <row r="4" spans="1:2">
      <c r="A4" s="5" t="n">
        <v>2019</v>
      </c>
      <c r="B4" s="5" t="n">
        <v>1367</v>
      </c>
    </row>
    <row r="5" spans="1:2">
      <c r="A5" s="5" t="n">
        <v>2020</v>
      </c>
      <c r="B5" s="5" t="n">
        <v>1235</v>
      </c>
    </row>
    <row r="6" spans="1:2">
      <c r="A6" s="5" t="n">
        <v>2021</v>
      </c>
      <c r="B6" s="5" t="n">
        <v>924</v>
      </c>
    </row>
    <row r="7" spans="1:2">
      <c r="A7" s="5" t="n">
        <v>2022</v>
      </c>
      <c r="B7" s="5" t="n">
        <v>925</v>
      </c>
    </row>
    <row r="8" spans="1:2">
      <c r="A8" s="4" t="s">
        <v>415</v>
      </c>
      <c r="B8" s="5" t="n">
        <v>925</v>
      </c>
    </row>
    <row r="9" spans="1:2">
      <c r="A9" s="4" t="s">
        <v>101</v>
      </c>
      <c r="B9" s="7" t="n">
        <v>6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180</v>
      </c>
    </row>
    <row r="4" spans="1:3">
      <c r="A4" s="4" t="s">
        <v>417</v>
      </c>
      <c r="B4" s="7" t="n">
        <v>105257</v>
      </c>
      <c r="C4" s="7" t="n">
        <v>105257</v>
      </c>
    </row>
    <row r="5" spans="1:3">
      <c r="A5" s="4" t="s">
        <v>418</v>
      </c>
      <c r="B5" s="4" t="s">
        <v>56</v>
      </c>
      <c r="C5" s="4" t="s">
        <v>56</v>
      </c>
    </row>
    <row r="6" spans="1:3">
      <c r="A6" s="4" t="s">
        <v>419</v>
      </c>
      <c r="B6" s="7" t="n">
        <v>105257</v>
      </c>
      <c r="C6" s="7" t="n">
        <v>105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1"/>
  </cols>
  <sheetData>
    <row r="1" spans="1:6">
      <c r="A1" s="1" t="s">
        <v>96</v>
      </c>
      <c r="B1" s="2" t="s">
        <v>97</v>
      </c>
      <c r="C1" s="2" t="s">
        <v>98</v>
      </c>
      <c r="D1" s="2" t="s">
        <v>99</v>
      </c>
      <c r="E1" s="2" t="s">
        <v>100</v>
      </c>
      <c r="F1" s="2" t="s">
        <v>101</v>
      </c>
    </row>
    <row r="2" spans="1:6">
      <c r="A2" s="4" t="s">
        <v>102</v>
      </c>
      <c r="B2" s="7" t="n">
        <v>28</v>
      </c>
      <c r="C2" s="7" t="n">
        <v>271282</v>
      </c>
      <c r="D2" s="7" t="n">
        <v>-138424</v>
      </c>
      <c r="E2" s="7" t="n">
        <v>-348</v>
      </c>
      <c r="F2" s="7" t="n">
        <v>132538</v>
      </c>
    </row>
    <row r="3" spans="1:6">
      <c r="A3" s="4" t="s">
        <v>103</v>
      </c>
      <c r="B3" s="5" t="n">
        <v>27580</v>
      </c>
    </row>
    <row r="4" spans="1:6">
      <c r="A4" s="4" t="s">
        <v>104</v>
      </c>
      <c r="B4" s="7" t="n">
        <v>3</v>
      </c>
      <c r="C4" s="5" t="n">
        <v>68985</v>
      </c>
      <c r="D4" s="4" t="s">
        <v>56</v>
      </c>
      <c r="E4" s="4" t="s">
        <v>56</v>
      </c>
      <c r="F4" s="5" t="n">
        <v>68988</v>
      </c>
    </row>
    <row r="5" spans="1:6">
      <c r="A5" s="4" t="s">
        <v>105</v>
      </c>
      <c r="B5" s="5" t="n">
        <v>3757</v>
      </c>
    </row>
    <row r="6" spans="1:6">
      <c r="A6" s="4" t="s">
        <v>106</v>
      </c>
      <c r="B6" s="7" t="n">
        <v>1</v>
      </c>
      <c r="C6" s="5" t="n">
        <v>1920</v>
      </c>
      <c r="D6" s="4" t="s">
        <v>56</v>
      </c>
      <c r="E6" s="4" t="s">
        <v>56</v>
      </c>
      <c r="F6" s="5" t="n">
        <v>1921</v>
      </c>
    </row>
    <row r="7" spans="1:6">
      <c r="A7" s="4" t="s">
        <v>107</v>
      </c>
      <c r="B7" s="5" t="n">
        <v>850</v>
      </c>
    </row>
    <row r="8" spans="1:6">
      <c r="A8" s="4" t="s">
        <v>108</v>
      </c>
      <c r="B8" s="4" t="s">
        <v>56</v>
      </c>
      <c r="C8" s="5" t="n">
        <v>1539</v>
      </c>
      <c r="D8" s="4" t="s">
        <v>56</v>
      </c>
      <c r="E8" s="4" t="s">
        <v>56</v>
      </c>
      <c r="F8" s="5" t="n">
        <v>1539</v>
      </c>
    </row>
    <row r="9" spans="1:6">
      <c r="A9" s="4" t="s">
        <v>109</v>
      </c>
      <c r="B9" s="5" t="n">
        <v>87</v>
      </c>
    </row>
    <row r="10" spans="1:6">
      <c r="A10" s="4" t="s">
        <v>110</v>
      </c>
      <c r="B10" s="4" t="s">
        <v>56</v>
      </c>
      <c r="C10" s="5" t="n">
        <v>177</v>
      </c>
      <c r="D10" s="4" t="s">
        <v>56</v>
      </c>
      <c r="E10" s="4" t="s">
        <v>56</v>
      </c>
      <c r="F10" s="5" t="n">
        <v>177</v>
      </c>
    </row>
    <row r="11" spans="1:6">
      <c r="A11" s="4" t="s">
        <v>111</v>
      </c>
      <c r="B11" s="4" t="s">
        <v>56</v>
      </c>
      <c r="C11" s="5" t="n">
        <v>8997</v>
      </c>
      <c r="D11" s="4" t="s">
        <v>56</v>
      </c>
      <c r="E11" s="4" t="s">
        <v>56</v>
      </c>
      <c r="F11" s="5" t="n">
        <v>8997</v>
      </c>
    </row>
    <row r="12" spans="1:6">
      <c r="A12" s="4" t="s">
        <v>112</v>
      </c>
      <c r="B12" s="4" t="s">
        <v>56</v>
      </c>
      <c r="C12" s="4" t="s">
        <v>56</v>
      </c>
      <c r="D12" s="4" t="s">
        <v>56</v>
      </c>
      <c r="E12" s="5" t="n">
        <v>-263</v>
      </c>
      <c r="F12" s="5" t="n">
        <v>-263</v>
      </c>
    </row>
    <row r="13" spans="1:6">
      <c r="A13" s="4" t="s">
        <v>88</v>
      </c>
      <c r="B13" s="4" t="s">
        <v>56</v>
      </c>
      <c r="C13" s="4" t="s">
        <v>56</v>
      </c>
      <c r="D13" s="5" t="n">
        <v>-27212</v>
      </c>
      <c r="E13" s="4" t="s">
        <v>56</v>
      </c>
      <c r="F13" s="5" t="n">
        <v>-27212</v>
      </c>
    </row>
    <row r="14" spans="1:6">
      <c r="A14" s="4" t="s">
        <v>113</v>
      </c>
      <c r="B14" s="7" t="n">
        <v>32</v>
      </c>
      <c r="C14" s="5" t="n">
        <v>352900</v>
      </c>
      <c r="D14" s="5" t="n">
        <v>-165636</v>
      </c>
      <c r="E14" s="5" t="n">
        <v>-611</v>
      </c>
      <c r="F14" s="5" t="n">
        <v>186685</v>
      </c>
    </row>
    <row r="15" spans="1:6">
      <c r="A15" s="4" t="s">
        <v>114</v>
      </c>
      <c r="B15" s="5" t="n">
        <v>32274</v>
      </c>
    </row>
    <row r="16" spans="1:6">
      <c r="A16" s="4" t="s">
        <v>106</v>
      </c>
      <c r="B16" s="7" t="n">
        <v>1</v>
      </c>
      <c r="C16" s="5" t="n">
        <v>1636</v>
      </c>
      <c r="D16" s="4" t="s">
        <v>56</v>
      </c>
      <c r="E16" s="4" t="s">
        <v>56</v>
      </c>
      <c r="F16" s="5" t="n">
        <v>1637</v>
      </c>
    </row>
    <row r="17" spans="1:6">
      <c r="A17" s="4" t="s">
        <v>107</v>
      </c>
      <c r="B17" s="5" t="n">
        <v>934</v>
      </c>
    </row>
    <row r="18" spans="1:6">
      <c r="A18" s="4" t="s">
        <v>108</v>
      </c>
      <c r="B18" s="4" t="s">
        <v>56</v>
      </c>
      <c r="C18" s="5" t="n">
        <v>1618</v>
      </c>
      <c r="D18" s="4" t="s">
        <v>56</v>
      </c>
      <c r="E18" s="4" t="s">
        <v>56</v>
      </c>
      <c r="F18" s="5" t="n">
        <v>1618</v>
      </c>
    </row>
    <row r="19" spans="1:6">
      <c r="A19" s="4" t="s">
        <v>109</v>
      </c>
      <c r="B19" s="5" t="n">
        <v>134</v>
      </c>
    </row>
    <row r="20" spans="1:6">
      <c r="A20" s="4" t="s">
        <v>111</v>
      </c>
      <c r="B20" s="4" t="s">
        <v>56</v>
      </c>
      <c r="C20" s="5" t="n">
        <v>11697</v>
      </c>
      <c r="D20" s="4" t="s">
        <v>56</v>
      </c>
      <c r="E20" s="4" t="s">
        <v>56</v>
      </c>
      <c r="F20" s="5" t="n">
        <v>11697</v>
      </c>
    </row>
    <row r="21" spans="1:6">
      <c r="A21" s="4" t="s">
        <v>112</v>
      </c>
      <c r="B21" s="4" t="s">
        <v>56</v>
      </c>
      <c r="C21" s="4" t="s">
        <v>56</v>
      </c>
      <c r="D21" s="4" t="s">
        <v>56</v>
      </c>
      <c r="E21" s="5" t="n">
        <v>143</v>
      </c>
      <c r="F21" s="5" t="n">
        <v>143</v>
      </c>
    </row>
    <row r="22" spans="1:6">
      <c r="A22" s="4" t="s">
        <v>88</v>
      </c>
      <c r="B22" s="4" t="s">
        <v>56</v>
      </c>
      <c r="C22" s="4" t="s">
        <v>56</v>
      </c>
      <c r="D22" s="5" t="n">
        <v>-33338</v>
      </c>
      <c r="E22" s="4" t="s">
        <v>56</v>
      </c>
      <c r="F22" s="5" t="n">
        <v>-33338</v>
      </c>
    </row>
    <row r="23" spans="1:6">
      <c r="A23" s="4" t="s">
        <v>115</v>
      </c>
      <c r="B23" s="7" t="n">
        <v>33</v>
      </c>
      <c r="C23" s="5" t="n">
        <v>367851</v>
      </c>
      <c r="D23" s="5" t="n">
        <v>-198974</v>
      </c>
      <c r="E23" s="5" t="n">
        <v>-468</v>
      </c>
      <c r="F23" s="5" t="n">
        <v>168442</v>
      </c>
    </row>
    <row r="24" spans="1:6">
      <c r="A24" s="4" t="s">
        <v>116</v>
      </c>
      <c r="B24" s="5" t="n">
        <v>33342</v>
      </c>
    </row>
    <row r="25" spans="1:6">
      <c r="A25" s="4" t="s">
        <v>106</v>
      </c>
      <c r="B25" s="7" t="n">
        <v>2</v>
      </c>
      <c r="C25" s="5" t="n">
        <v>2387</v>
      </c>
      <c r="D25" s="4" t="s">
        <v>56</v>
      </c>
      <c r="E25" s="4" t="s">
        <v>56</v>
      </c>
      <c r="F25" s="5" t="n">
        <v>2389</v>
      </c>
    </row>
    <row r="26" spans="1:6">
      <c r="A26" s="4" t="s">
        <v>107</v>
      </c>
      <c r="B26" s="5" t="n">
        <v>1112</v>
      </c>
    </row>
    <row r="27" spans="1:6">
      <c r="A27" s="4" t="s">
        <v>108</v>
      </c>
      <c r="B27" s="4" t="s">
        <v>56</v>
      </c>
      <c r="C27" s="5" t="n">
        <v>2110</v>
      </c>
      <c r="D27" s="4" t="s">
        <v>56</v>
      </c>
      <c r="E27" s="4" t="s">
        <v>56</v>
      </c>
      <c r="F27" s="5" t="n">
        <v>2110</v>
      </c>
    </row>
    <row r="28" spans="1:6">
      <c r="A28" s="4" t="s">
        <v>109</v>
      </c>
      <c r="B28" s="5" t="n">
        <v>132</v>
      </c>
    </row>
    <row r="29" spans="1:6">
      <c r="A29" s="4" t="s">
        <v>111</v>
      </c>
      <c r="B29" s="4" t="s">
        <v>56</v>
      </c>
      <c r="C29" s="5" t="n">
        <v>14615</v>
      </c>
      <c r="D29" s="4" t="s">
        <v>56</v>
      </c>
      <c r="E29" s="4" t="s">
        <v>56</v>
      </c>
      <c r="F29" s="5" t="n">
        <v>14615</v>
      </c>
    </row>
    <row r="30" spans="1:6">
      <c r="A30" s="4" t="s">
        <v>112</v>
      </c>
      <c r="B30" s="4" t="s">
        <v>56</v>
      </c>
      <c r="C30" s="4" t="s">
        <v>56</v>
      </c>
      <c r="D30" s="4" t="s">
        <v>56</v>
      </c>
      <c r="E30" s="5" t="n">
        <v>502</v>
      </c>
      <c r="F30" s="5" t="n">
        <v>502</v>
      </c>
    </row>
    <row r="31" spans="1:6">
      <c r="A31" s="4" t="s">
        <v>88</v>
      </c>
      <c r="B31" s="4" t="s">
        <v>56</v>
      </c>
      <c r="C31" s="4" t="s">
        <v>56</v>
      </c>
      <c r="D31" s="5" t="n">
        <v>-26892</v>
      </c>
      <c r="E31" s="4" t="s">
        <v>56</v>
      </c>
      <c r="F31" s="5" t="n">
        <v>-26892</v>
      </c>
    </row>
    <row r="32" spans="1:6">
      <c r="A32" s="4" t="s">
        <v>117</v>
      </c>
      <c r="B32" s="7" t="n">
        <v>35</v>
      </c>
      <c r="C32" s="7" t="n">
        <v>386963</v>
      </c>
      <c r="D32" s="7" t="n">
        <v>-225866</v>
      </c>
      <c r="E32" s="7" t="n">
        <v>34</v>
      </c>
      <c r="F32" s="7" t="n">
        <v>161166</v>
      </c>
    </row>
    <row r="33" spans="1:6">
      <c r="A33" s="4" t="s">
        <v>118</v>
      </c>
      <c r="B33" s="5" t="n">
        <v>345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0</v>
      </c>
      <c r="B1" s="2" t="s">
        <v>2</v>
      </c>
      <c r="C1" s="2" t="s">
        <v>32</v>
      </c>
    </row>
    <row r="2" spans="1:3">
      <c r="A2" s="3" t="s">
        <v>182</v>
      </c>
    </row>
    <row r="3" spans="1:3">
      <c r="A3" s="4" t="s">
        <v>421</v>
      </c>
      <c r="B3" s="7" t="n">
        <v>7755</v>
      </c>
      <c r="C3" s="7" t="n">
        <v>5719</v>
      </c>
    </row>
    <row r="4" spans="1:3">
      <c r="A4" s="4" t="s">
        <v>422</v>
      </c>
      <c r="B4" s="5" t="n">
        <v>1299</v>
      </c>
      <c r="C4" s="5" t="n">
        <v>1221</v>
      </c>
    </row>
    <row r="5" spans="1:3">
      <c r="A5" s="4" t="s">
        <v>423</v>
      </c>
      <c r="B5" s="5" t="n">
        <v>13397</v>
      </c>
      <c r="C5" s="5" t="n">
        <v>10720</v>
      </c>
    </row>
    <row r="6" spans="1:3">
      <c r="A6" s="4" t="s">
        <v>37</v>
      </c>
      <c r="B6" s="7" t="n">
        <v>22451</v>
      </c>
      <c r="C6" s="7" t="n">
        <v>176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24</v>
      </c>
      <c r="B1" s="2" t="s">
        <v>1</v>
      </c>
    </row>
    <row r="2" spans="1:4">
      <c r="B2" s="2" t="s">
        <v>2</v>
      </c>
      <c r="C2" s="2" t="s">
        <v>32</v>
      </c>
      <c r="D2" s="2" t="s">
        <v>72</v>
      </c>
    </row>
    <row r="3" spans="1:4">
      <c r="A3" s="3" t="s">
        <v>425</v>
      </c>
    </row>
    <row r="4" spans="1:4">
      <c r="A4" s="4" t="s">
        <v>123</v>
      </c>
      <c r="B4" s="7" t="n">
        <v>7761</v>
      </c>
      <c r="C4" s="7" t="n">
        <v>7655</v>
      </c>
      <c r="D4" s="7" t="n">
        <v>4975</v>
      </c>
    </row>
    <row r="5" spans="1:4">
      <c r="A5" s="4" t="s">
        <v>326</v>
      </c>
      <c r="B5" s="5" t="n">
        <v>28749</v>
      </c>
      <c r="C5" s="5" t="n">
        <v>29995</v>
      </c>
    </row>
    <row r="6" spans="1:4">
      <c r="A6" s="4" t="s">
        <v>426</v>
      </c>
    </row>
    <row r="7" spans="1:4">
      <c r="A7" s="3" t="s">
        <v>425</v>
      </c>
    </row>
    <row r="8" spans="1:4">
      <c r="A8" s="4" t="s">
        <v>123</v>
      </c>
      <c r="B8" s="5" t="n">
        <v>3574</v>
      </c>
      <c r="C8" s="5" t="n">
        <v>3591</v>
      </c>
      <c r="D8" s="7" t="n">
        <v>2944</v>
      </c>
    </row>
    <row r="9" spans="1:4">
      <c r="A9" s="4" t="s">
        <v>326</v>
      </c>
      <c r="B9" s="7" t="n">
        <v>4656</v>
      </c>
      <c r="C9" s="7" t="n">
        <v>56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3" t="s">
        <v>425</v>
      </c>
    </row>
    <row r="4" spans="1:3">
      <c r="A4" s="4" t="s">
        <v>428</v>
      </c>
      <c r="B4" s="7" t="n">
        <v>50486</v>
      </c>
      <c r="C4" s="7" t="n">
        <v>44138</v>
      </c>
    </row>
    <row r="5" spans="1:3">
      <c r="A5" s="4" t="s">
        <v>429</v>
      </c>
      <c r="B5" s="5" t="n">
        <v>-21737</v>
      </c>
      <c r="C5" s="5" t="n">
        <v>-14143</v>
      </c>
    </row>
    <row r="6" spans="1:3">
      <c r="A6" s="4" t="s">
        <v>430</v>
      </c>
      <c r="B6" s="5" t="n">
        <v>28749</v>
      </c>
      <c r="C6" s="5" t="n">
        <v>29995</v>
      </c>
    </row>
    <row r="7" spans="1:3">
      <c r="A7" s="4" t="s">
        <v>426</v>
      </c>
    </row>
    <row r="8" spans="1:3">
      <c r="A8" s="3" t="s">
        <v>425</v>
      </c>
    </row>
    <row r="9" spans="1:3">
      <c r="A9" s="4" t="s">
        <v>428</v>
      </c>
      <c r="B9" s="5" t="n">
        <v>15754</v>
      </c>
      <c r="C9" s="5" t="n">
        <v>13087</v>
      </c>
    </row>
    <row r="10" spans="1:3">
      <c r="A10" s="4" t="s">
        <v>430</v>
      </c>
      <c r="B10" s="7" t="n">
        <v>4656</v>
      </c>
      <c r="C10" s="5" t="n">
        <v>5692</v>
      </c>
    </row>
    <row r="11" spans="1:3">
      <c r="A11" s="4" t="s">
        <v>431</v>
      </c>
    </row>
    <row r="12" spans="1:3">
      <c r="A12" s="3" t="s">
        <v>425</v>
      </c>
    </row>
    <row r="13" spans="1:3">
      <c r="A13" s="4" t="s">
        <v>407</v>
      </c>
      <c r="B13" s="4" t="s">
        <v>432</v>
      </c>
    </row>
    <row r="14" spans="1:3">
      <c r="A14" s="4" t="s">
        <v>428</v>
      </c>
      <c r="B14" s="7" t="n">
        <v>14250</v>
      </c>
      <c r="C14" s="5" t="n">
        <v>14250</v>
      </c>
    </row>
    <row r="15" spans="1:3">
      <c r="A15" s="4" t="s">
        <v>433</v>
      </c>
    </row>
    <row r="16" spans="1:3">
      <c r="A16" s="3" t="s">
        <v>425</v>
      </c>
    </row>
    <row r="17" spans="1:3">
      <c r="A17" s="4" t="s">
        <v>407</v>
      </c>
      <c r="B17" s="4" t="s">
        <v>410</v>
      </c>
    </row>
    <row r="18" spans="1:3">
      <c r="A18" s="4" t="s">
        <v>428</v>
      </c>
      <c r="B18" s="7" t="n">
        <v>5873</v>
      </c>
      <c r="C18" s="5" t="n">
        <v>5321</v>
      </c>
    </row>
    <row r="19" spans="1:3">
      <c r="A19" s="4" t="s">
        <v>434</v>
      </c>
    </row>
    <row r="20" spans="1:3">
      <c r="A20" s="3" t="s">
        <v>425</v>
      </c>
    </row>
    <row r="21" spans="1:3">
      <c r="A21" s="4" t="s">
        <v>428</v>
      </c>
      <c r="B21" s="5" t="n">
        <v>4576</v>
      </c>
      <c r="C21" s="5" t="n">
        <v>3731</v>
      </c>
    </row>
    <row r="22" spans="1:3">
      <c r="A22" s="4" t="s">
        <v>435</v>
      </c>
    </row>
    <row r="23" spans="1:3">
      <c r="A23" s="3" t="s">
        <v>425</v>
      </c>
    </row>
    <row r="24" spans="1:3">
      <c r="A24" s="4" t="s">
        <v>428</v>
      </c>
      <c r="B24" s="5" t="n">
        <v>4366</v>
      </c>
      <c r="C24" s="5" t="n">
        <v>3676</v>
      </c>
    </row>
    <row r="25" spans="1:3">
      <c r="A25" s="4" t="s">
        <v>436</v>
      </c>
    </row>
    <row r="26" spans="1:3">
      <c r="A26" s="3" t="s">
        <v>425</v>
      </c>
    </row>
    <row r="27" spans="1:3">
      <c r="A27" s="4" t="s">
        <v>428</v>
      </c>
      <c r="B27" s="5" t="n">
        <v>3636</v>
      </c>
      <c r="C27" s="5" t="n">
        <v>3319</v>
      </c>
    </row>
    <row r="28" spans="1:3">
      <c r="A28" s="4" t="s">
        <v>437</v>
      </c>
    </row>
    <row r="29" spans="1:3">
      <c r="A29" s="3" t="s">
        <v>425</v>
      </c>
    </row>
    <row r="30" spans="1:3">
      <c r="A30" s="4" t="s">
        <v>428</v>
      </c>
      <c r="B30" s="5" t="n">
        <v>1810</v>
      </c>
      <c r="C30" s="5" t="n">
        <v>539</v>
      </c>
    </row>
    <row r="31" spans="1:3">
      <c r="A31" s="4" t="s">
        <v>438</v>
      </c>
    </row>
    <row r="32" spans="1:3">
      <c r="A32" s="3" t="s">
        <v>425</v>
      </c>
    </row>
    <row r="33" spans="1:3">
      <c r="A33" s="4" t="s">
        <v>428</v>
      </c>
      <c r="B33" s="7" t="n">
        <v>221</v>
      </c>
      <c r="C33" s="7" t="n">
        <v>215</v>
      </c>
    </row>
    <row r="34" spans="1:3">
      <c r="A34" s="4" t="s">
        <v>439</v>
      </c>
    </row>
    <row r="35" spans="1:3">
      <c r="A35" s="3" t="s">
        <v>425</v>
      </c>
    </row>
    <row r="36" spans="1:3">
      <c r="A36" s="4" t="s">
        <v>407</v>
      </c>
      <c r="B36" s="4" t="s">
        <v>333</v>
      </c>
    </row>
    <row r="37" spans="1:3">
      <c r="A37" s="4" t="s">
        <v>440</v>
      </c>
    </row>
    <row r="38" spans="1:3">
      <c r="A38" s="3" t="s">
        <v>425</v>
      </c>
    </row>
    <row r="39" spans="1:3">
      <c r="A39" s="4" t="s">
        <v>407</v>
      </c>
      <c r="B39" s="4" t="s">
        <v>410</v>
      </c>
    </row>
    <row r="40" spans="1:3">
      <c r="A40" s="4" t="s">
        <v>441</v>
      </c>
    </row>
    <row r="41" spans="1:3">
      <c r="A41" s="3" t="s">
        <v>425</v>
      </c>
    </row>
    <row r="42" spans="1:3">
      <c r="A42" s="4" t="s">
        <v>407</v>
      </c>
      <c r="B42" s="4" t="s">
        <v>410</v>
      </c>
    </row>
    <row r="43" spans="1:3">
      <c r="A43" s="4" t="s">
        <v>442</v>
      </c>
    </row>
    <row r="44" spans="1:3">
      <c r="A44" s="3" t="s">
        <v>425</v>
      </c>
    </row>
    <row r="45" spans="1:3">
      <c r="A45" s="4" t="s">
        <v>407</v>
      </c>
      <c r="B45" s="4" t="s">
        <v>412</v>
      </c>
    </row>
    <row r="46" spans="1:3">
      <c r="A46" s="4" t="s">
        <v>443</v>
      </c>
    </row>
    <row r="47" spans="1:3">
      <c r="A47" s="3" t="s">
        <v>425</v>
      </c>
    </row>
    <row r="48" spans="1:3">
      <c r="A48" s="4" t="s">
        <v>407</v>
      </c>
      <c r="B48" s="4" t="s">
        <v>410</v>
      </c>
    </row>
    <row r="49" spans="1:3">
      <c r="A49" s="4" t="s">
        <v>444</v>
      </c>
    </row>
    <row r="50" spans="1:3">
      <c r="A50" s="3" t="s">
        <v>425</v>
      </c>
    </row>
    <row r="51" spans="1:3">
      <c r="A51" s="4" t="s">
        <v>407</v>
      </c>
      <c r="B51" s="4" t="s">
        <v>410</v>
      </c>
    </row>
    <row r="52" spans="1:3">
      <c r="A52" s="4" t="s">
        <v>445</v>
      </c>
    </row>
    <row r="53" spans="1:3">
      <c r="A53" s="3" t="s">
        <v>425</v>
      </c>
    </row>
    <row r="54" spans="1:3">
      <c r="A54" s="4" t="s">
        <v>407</v>
      </c>
      <c r="B54" s="4" t="s">
        <v>446</v>
      </c>
    </row>
    <row r="55" spans="1:3">
      <c r="A55" s="4" t="s">
        <v>447</v>
      </c>
    </row>
    <row r="56" spans="1:3">
      <c r="A56" s="3" t="s">
        <v>425</v>
      </c>
    </row>
    <row r="57" spans="1:3">
      <c r="A57" s="4" t="s">
        <v>407</v>
      </c>
      <c r="B57" s="4" t="s">
        <v>446</v>
      </c>
    </row>
    <row r="58" spans="1:3">
      <c r="A58" s="4" t="s">
        <v>448</v>
      </c>
    </row>
    <row r="59" spans="1:3">
      <c r="A59" s="3" t="s">
        <v>425</v>
      </c>
    </row>
    <row r="60" spans="1:3">
      <c r="A60" s="4" t="s">
        <v>407</v>
      </c>
      <c r="B60" s="4" t="s">
        <v>432</v>
      </c>
    </row>
    <row r="61" spans="1:3">
      <c r="A61" s="4" t="s">
        <v>449</v>
      </c>
    </row>
    <row r="62" spans="1:3">
      <c r="A62" s="3" t="s">
        <v>425</v>
      </c>
    </row>
    <row r="63" spans="1:3">
      <c r="A63" s="4" t="s">
        <v>407</v>
      </c>
      <c r="B63"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32</v>
      </c>
    </row>
    <row r="2" spans="1:3">
      <c r="A2" s="3" t="s">
        <v>188</v>
      </c>
    </row>
    <row r="3" spans="1:3">
      <c r="A3" s="4" t="s">
        <v>451</v>
      </c>
      <c r="B3" s="7" t="n">
        <v>6964</v>
      </c>
      <c r="C3" s="7" t="n">
        <v>5737</v>
      </c>
    </row>
    <row r="4" spans="1:3">
      <c r="A4" s="4" t="s">
        <v>452</v>
      </c>
      <c r="B4" s="5" t="n">
        <v>4726</v>
      </c>
      <c r="C4" s="5" t="n">
        <v>2871</v>
      </c>
    </row>
    <row r="5" spans="1:3">
      <c r="A5" s="4" t="s">
        <v>453</v>
      </c>
      <c r="B5" s="5" t="n">
        <v>4097</v>
      </c>
      <c r="C5" s="5" t="n">
        <v>4326</v>
      </c>
    </row>
    <row r="6" spans="1:3">
      <c r="A6" s="4" t="s">
        <v>454</v>
      </c>
      <c r="B6" s="5" t="n">
        <v>1169</v>
      </c>
      <c r="C6" s="5" t="n">
        <v>834</v>
      </c>
    </row>
    <row r="7" spans="1:3">
      <c r="A7" s="4" t="s">
        <v>455</v>
      </c>
      <c r="B7" s="5" t="n">
        <v>695</v>
      </c>
      <c r="C7" s="5" t="n">
        <v>929</v>
      </c>
    </row>
    <row r="8" spans="1:3">
      <c r="A8" s="4" t="s">
        <v>456</v>
      </c>
      <c r="B8" s="5" t="n">
        <v>634</v>
      </c>
      <c r="C8" s="5" t="n">
        <v>1289</v>
      </c>
    </row>
    <row r="9" spans="1:3">
      <c r="A9" s="4" t="s">
        <v>457</v>
      </c>
      <c r="B9" s="5" t="n">
        <v>626</v>
      </c>
      <c r="C9" s="5" t="n">
        <v>481</v>
      </c>
    </row>
    <row r="10" spans="1:3">
      <c r="A10" s="4" t="s">
        <v>101</v>
      </c>
      <c r="B10" s="7" t="n">
        <v>18911</v>
      </c>
      <c r="C10" s="7" t="n">
        <v>16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58</v>
      </c>
      <c r="B1" s="2" t="s">
        <v>3</v>
      </c>
      <c r="C1" s="2" t="s">
        <v>459</v>
      </c>
      <c r="D1" s="2" t="s">
        <v>2</v>
      </c>
    </row>
    <row r="2" spans="1:4">
      <c r="A2" s="3" t="s">
        <v>460</v>
      </c>
    </row>
    <row r="3" spans="1:4">
      <c r="A3" s="4" t="s">
        <v>461</v>
      </c>
      <c r="D3" s="7" t="n">
        <v>14471000</v>
      </c>
    </row>
    <row r="4" spans="1:4">
      <c r="A4" s="4" t="s">
        <v>462</v>
      </c>
      <c r="D4" s="7" t="n">
        <v>2249000</v>
      </c>
    </row>
    <row r="5" spans="1:4">
      <c r="A5" s="4" t="s">
        <v>331</v>
      </c>
    </row>
    <row r="6" spans="1:4">
      <c r="A6" s="3" t="s">
        <v>460</v>
      </c>
    </row>
    <row r="7" spans="1:4">
      <c r="A7" s="4" t="s">
        <v>463</v>
      </c>
      <c r="D7" s="4" t="s">
        <v>333</v>
      </c>
    </row>
    <row r="8" spans="1:4">
      <c r="A8" s="4" t="s">
        <v>464</v>
      </c>
    </row>
    <row r="9" spans="1:4">
      <c r="A9" s="3" t="s">
        <v>460</v>
      </c>
    </row>
    <row r="10" spans="1:4">
      <c r="A10" s="4" t="s">
        <v>465</v>
      </c>
      <c r="D10" s="7" t="n">
        <v>15000000</v>
      </c>
    </row>
    <row r="11" spans="1:4">
      <c r="A11" s="4" t="s">
        <v>466</v>
      </c>
      <c r="D11" s="5" t="n">
        <v>0</v>
      </c>
    </row>
    <row r="12" spans="1:4">
      <c r="A12" s="4" t="s">
        <v>467</v>
      </c>
      <c r="D12" s="7" t="n">
        <v>15000000</v>
      </c>
    </row>
    <row r="13" spans="1:4">
      <c r="A13" s="4" t="s">
        <v>468</v>
      </c>
    </row>
    <row r="14" spans="1:4">
      <c r="A14" s="3" t="s">
        <v>460</v>
      </c>
    </row>
    <row r="15" spans="1:4">
      <c r="A15" s="4" t="s">
        <v>469</v>
      </c>
      <c r="C15" s="4" t="s">
        <v>470</v>
      </c>
    </row>
    <row r="16" spans="1:4">
      <c r="A16" s="4" t="s">
        <v>471</v>
      </c>
    </row>
    <row r="17" spans="1:4">
      <c r="A17" s="3" t="s">
        <v>460</v>
      </c>
    </row>
    <row r="18" spans="1:4">
      <c r="A18" s="4" t="s">
        <v>472</v>
      </c>
      <c r="D18" s="4" t="s">
        <v>473</v>
      </c>
    </row>
    <row r="19" spans="1:4">
      <c r="A19" s="4" t="s">
        <v>474</v>
      </c>
      <c r="C19" s="7" t="n">
        <v>50000</v>
      </c>
    </row>
    <row r="20" spans="1:4">
      <c r="A20" s="4" t="s">
        <v>475</v>
      </c>
    </row>
    <row r="21" spans="1:4">
      <c r="A21" s="3" t="s">
        <v>460</v>
      </c>
    </row>
    <row r="22" spans="1:4">
      <c r="A22" s="4" t="s">
        <v>476</v>
      </c>
      <c r="B22" s="4" t="s">
        <v>477</v>
      </c>
    </row>
    <row r="23" spans="1:4">
      <c r="A23" s="4" t="s">
        <v>478</v>
      </c>
    </row>
    <row r="24" spans="1:4">
      <c r="A24" s="3" t="s">
        <v>460</v>
      </c>
    </row>
    <row r="25" spans="1:4">
      <c r="A25" s="4" t="s">
        <v>469</v>
      </c>
      <c r="B25" s="4" t="s">
        <v>470</v>
      </c>
    </row>
    <row r="26" spans="1:4">
      <c r="A26" s="4" t="s">
        <v>479</v>
      </c>
      <c r="B26" s="4" t="s">
        <v>480</v>
      </c>
    </row>
    <row r="27" spans="1:4">
      <c r="A27" s="4" t="s">
        <v>481</v>
      </c>
    </row>
    <row r="28" spans="1:4">
      <c r="A28" s="3" t="s">
        <v>460</v>
      </c>
    </row>
    <row r="29" spans="1:4">
      <c r="A29" s="4" t="s">
        <v>472</v>
      </c>
      <c r="D29" s="4" t="s">
        <v>482</v>
      </c>
    </row>
    <row r="30" spans="1:4">
      <c r="A30" s="4" t="s">
        <v>483</v>
      </c>
    </row>
    <row r="31" spans="1:4">
      <c r="A31" s="3" t="s">
        <v>460</v>
      </c>
    </row>
    <row r="32" spans="1:4">
      <c r="A32" s="4" t="s">
        <v>484</v>
      </c>
      <c r="B32" s="7" t="n">
        <v>20000000</v>
      </c>
    </row>
    <row r="33" spans="1:4">
      <c r="A33" s="4" t="s">
        <v>485</v>
      </c>
      <c r="B33" s="4" t="s">
        <v>412</v>
      </c>
    </row>
    <row r="34" spans="1:4">
      <c r="A34" s="4" t="s">
        <v>486</v>
      </c>
      <c r="B34" s="7" t="n">
        <v>20000000</v>
      </c>
    </row>
    <row r="35" spans="1:4">
      <c r="A35" s="4" t="s">
        <v>487</v>
      </c>
    </row>
    <row r="36" spans="1:4">
      <c r="A36" s="3" t="s">
        <v>460</v>
      </c>
    </row>
    <row r="37" spans="1:4">
      <c r="A37" s="4" t="s">
        <v>488</v>
      </c>
      <c r="D37" s="4" t="s">
        <v>489</v>
      </c>
    </row>
    <row r="38" spans="1:4">
      <c r="A38" s="4" t="s">
        <v>490</v>
      </c>
    </row>
    <row r="39" spans="1:4">
      <c r="A39" s="3" t="s">
        <v>460</v>
      </c>
    </row>
    <row r="40" spans="1:4">
      <c r="A40" s="4" t="s">
        <v>491</v>
      </c>
      <c r="C40" s="7" t="n">
        <v>25000000</v>
      </c>
    </row>
    <row r="41" spans="1:4">
      <c r="A41" s="4" t="s">
        <v>463</v>
      </c>
      <c r="C41" s="4" t="s">
        <v>412</v>
      </c>
    </row>
    <row r="42" spans="1:4">
      <c r="A42" s="4" t="s">
        <v>476</v>
      </c>
      <c r="C42" s="4" t="s">
        <v>492</v>
      </c>
    </row>
    <row r="43" spans="1:4">
      <c r="A43" s="4" t="s">
        <v>493</v>
      </c>
      <c r="D43" s="7" t="n">
        <v>337000</v>
      </c>
    </row>
    <row r="44" spans="1:4">
      <c r="A44" s="4" t="s">
        <v>494</v>
      </c>
    </row>
    <row r="45" spans="1:4">
      <c r="A45" s="3" t="s">
        <v>460</v>
      </c>
    </row>
    <row r="46" spans="1:4">
      <c r="A46" s="4" t="s">
        <v>476</v>
      </c>
      <c r="B46" s="4" t="s">
        <v>495</v>
      </c>
    </row>
    <row r="47" spans="1:4">
      <c r="A47" s="4" t="s">
        <v>496</v>
      </c>
    </row>
    <row r="48" spans="1:4">
      <c r="A48" s="3" t="s">
        <v>460</v>
      </c>
    </row>
    <row r="49" spans="1:4">
      <c r="A49" s="4" t="s">
        <v>491</v>
      </c>
      <c r="B49" s="7" t="n">
        <v>40000000</v>
      </c>
    </row>
    <row r="50" spans="1:4">
      <c r="A50" s="4" t="s">
        <v>497</v>
      </c>
    </row>
    <row r="51" spans="1:4">
      <c r="A51" s="3" t="s">
        <v>460</v>
      </c>
    </row>
    <row r="52" spans="1:4">
      <c r="A52" s="4" t="s">
        <v>498</v>
      </c>
      <c r="B52" s="4" t="s">
        <v>499</v>
      </c>
    </row>
    <row r="53" spans="1:4">
      <c r="A53" s="4" t="s">
        <v>500</v>
      </c>
      <c r="B53" s="4" t="s">
        <v>501</v>
      </c>
    </row>
    <row r="54" spans="1:4">
      <c r="A54" s="4" t="s">
        <v>502</v>
      </c>
    </row>
    <row r="55" spans="1:4">
      <c r="A55" s="3" t="s">
        <v>460</v>
      </c>
    </row>
    <row r="56" spans="1:4">
      <c r="A56" s="4" t="s">
        <v>503</v>
      </c>
      <c r="D56" s="7" t="n">
        <v>1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191</v>
      </c>
    </row>
    <row r="3" spans="1:3">
      <c r="A3" s="5" t="n">
        <v>2018</v>
      </c>
      <c r="B3" s="7" t="n">
        <v>1468</v>
      </c>
    </row>
    <row r="4" spans="1:3">
      <c r="A4" s="5" t="n">
        <v>2019</v>
      </c>
      <c r="B4" s="5" t="n">
        <v>3755</v>
      </c>
    </row>
    <row r="5" spans="1:3">
      <c r="A5" s="5" t="n">
        <v>2020</v>
      </c>
      <c r="B5" s="5" t="n">
        <v>8305</v>
      </c>
    </row>
    <row r="6" spans="1:3">
      <c r="A6" s="5" t="n">
        <v>2021</v>
      </c>
      <c r="B6" s="5" t="n">
        <v>8309</v>
      </c>
    </row>
    <row r="7" spans="1:3">
      <c r="A7" s="5" t="n">
        <v>2022</v>
      </c>
      <c r="B7" s="5" t="n">
        <v>8335</v>
      </c>
    </row>
    <row r="8" spans="1:3">
      <c r="A8" s="4" t="s">
        <v>415</v>
      </c>
      <c r="B8" s="5" t="n">
        <v>14379</v>
      </c>
    </row>
    <row r="9" spans="1:3">
      <c r="A9" s="4" t="s">
        <v>505</v>
      </c>
      <c r="B9" s="5" t="n">
        <v>44551</v>
      </c>
    </row>
    <row r="10" spans="1:3">
      <c r="A10" s="4" t="s">
        <v>506</v>
      </c>
      <c r="B10" s="5" t="n">
        <v>-7129</v>
      </c>
    </row>
    <row r="11" spans="1:3">
      <c r="A11" s="4" t="s">
        <v>507</v>
      </c>
      <c r="B11" s="5" t="n">
        <v>37422</v>
      </c>
    </row>
    <row r="12" spans="1:3">
      <c r="A12" s="4" t="s">
        <v>508</v>
      </c>
      <c r="B12" s="5" t="n">
        <v>561</v>
      </c>
      <c r="C12" s="7" t="n">
        <v>1688</v>
      </c>
    </row>
    <row r="13" spans="1:3">
      <c r="A13" s="4" t="s">
        <v>509</v>
      </c>
      <c r="B13" s="7" t="n">
        <v>368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0</v>
      </c>
      <c r="B1" s="2" t="s">
        <v>1</v>
      </c>
    </row>
    <row r="2" spans="1:4">
      <c r="B2" s="2" t="s">
        <v>2</v>
      </c>
      <c r="C2" s="2" t="s">
        <v>32</v>
      </c>
      <c r="D2" s="2" t="s">
        <v>72</v>
      </c>
    </row>
    <row r="3" spans="1:4">
      <c r="A3" s="3" t="s">
        <v>511</v>
      </c>
    </row>
    <row r="4" spans="1:4">
      <c r="A4" s="4" t="s">
        <v>512</v>
      </c>
      <c r="B4" s="7" t="n">
        <v>850</v>
      </c>
      <c r="C4" s="7" t="n">
        <v>1250</v>
      </c>
      <c r="D4" s="7" t="n">
        <v>1515</v>
      </c>
    </row>
    <row r="5" spans="1:4">
      <c r="A5" s="4" t="s">
        <v>513</v>
      </c>
      <c r="B5" s="7" t="n">
        <v>2323</v>
      </c>
      <c r="C5" s="7" t="n">
        <v>1895</v>
      </c>
      <c r="D5" s="7" t="n">
        <v>1799</v>
      </c>
    </row>
    <row r="6" spans="1:4">
      <c r="A6" s="4" t="s">
        <v>393</v>
      </c>
    </row>
    <row r="7" spans="1:4">
      <c r="A7" s="3" t="s">
        <v>511</v>
      </c>
    </row>
    <row r="8" spans="1:4">
      <c r="A8" s="4" t="s">
        <v>514</v>
      </c>
      <c r="B8" s="4" t="s">
        <v>515</v>
      </c>
    </row>
    <row r="9" spans="1:4">
      <c r="A9" s="4" t="s">
        <v>331</v>
      </c>
    </row>
    <row r="10" spans="1:4">
      <c r="A10" s="3" t="s">
        <v>511</v>
      </c>
    </row>
    <row r="11" spans="1:4">
      <c r="A11" s="4" t="s">
        <v>514</v>
      </c>
      <c r="B11" s="4" t="s">
        <v>516</v>
      </c>
    </row>
    <row r="12" spans="1:4">
      <c r="A12" s="4" t="s">
        <v>517</v>
      </c>
      <c r="B12" s="4" t="s">
        <v>518</v>
      </c>
    </row>
    <row r="13" spans="1:4">
      <c r="A13" s="4" t="s">
        <v>519</v>
      </c>
    </row>
    <row r="14" spans="1:4">
      <c r="A14" s="3" t="s">
        <v>511</v>
      </c>
    </row>
    <row r="15" spans="1:4">
      <c r="A15" s="4" t="s">
        <v>520</v>
      </c>
      <c r="B15" s="4" t="s">
        <v>52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44</v>
      </c>
    </row>
    <row r="2" spans="1:2">
      <c r="A2" s="3" t="s">
        <v>194</v>
      </c>
    </row>
    <row r="3" spans="1:2">
      <c r="A3" s="5" t="n">
        <v>2018</v>
      </c>
      <c r="B3" s="7" t="n">
        <v>965</v>
      </c>
    </row>
    <row r="4" spans="1:2">
      <c r="A4" s="5" t="n">
        <v>2019</v>
      </c>
      <c r="B4" s="5" t="n">
        <v>927</v>
      </c>
    </row>
    <row r="5" spans="1:2">
      <c r="A5" s="5" t="n">
        <v>2020</v>
      </c>
      <c r="B5" s="5" t="n">
        <v>737</v>
      </c>
    </row>
    <row r="6" spans="1:2">
      <c r="A6" s="5" t="n">
        <v>2021</v>
      </c>
      <c r="B6" s="5" t="n">
        <v>413</v>
      </c>
    </row>
    <row r="7" spans="1:2">
      <c r="A7" s="5" t="n">
        <v>2022</v>
      </c>
      <c r="B7" s="5" t="n">
        <v>306</v>
      </c>
    </row>
    <row r="8" spans="1:2">
      <c r="A8" s="4" t="s">
        <v>101</v>
      </c>
      <c r="B8" s="7" t="n">
        <v>33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23</v>
      </c>
      <c r="B1" s="2" t="s">
        <v>1</v>
      </c>
    </row>
    <row r="2" spans="1:6">
      <c r="B2" s="2" t="s">
        <v>524</v>
      </c>
      <c r="C2" s="2" t="s">
        <v>2</v>
      </c>
      <c r="D2" s="2" t="s">
        <v>32</v>
      </c>
      <c r="E2" s="2" t="s">
        <v>72</v>
      </c>
      <c r="F2" s="2" t="s">
        <v>525</v>
      </c>
    </row>
    <row r="3" spans="1:6">
      <c r="A3" s="3" t="s">
        <v>526</v>
      </c>
    </row>
    <row r="4" spans="1:6">
      <c r="A4" s="4" t="s">
        <v>527</v>
      </c>
      <c r="C4" s="4" t="s">
        <v>528</v>
      </c>
      <c r="D4" s="4" t="s">
        <v>528</v>
      </c>
      <c r="E4" s="4" t="s">
        <v>528</v>
      </c>
    </row>
    <row r="5" spans="1:6">
      <c r="A5" s="4" t="s">
        <v>529</v>
      </c>
      <c r="C5" s="7" t="n">
        <v>29480</v>
      </c>
    </row>
    <row r="6" spans="1:6">
      <c r="A6" s="4" t="s">
        <v>530</v>
      </c>
      <c r="C6" s="5" t="n">
        <v>102</v>
      </c>
    </row>
    <row r="7" spans="1:6">
      <c r="A7" s="4" t="s">
        <v>531</v>
      </c>
      <c r="C7" s="5" t="n">
        <v>5339</v>
      </c>
      <c r="D7" s="7" t="n">
        <v>5446</v>
      </c>
    </row>
    <row r="8" spans="1:6">
      <c r="A8" s="4" t="s">
        <v>532</v>
      </c>
      <c r="C8" s="5" t="n">
        <v>-19409</v>
      </c>
      <c r="D8" s="5" t="n">
        <v>-27271</v>
      </c>
      <c r="E8" s="7" t="n">
        <v>-21157</v>
      </c>
    </row>
    <row r="9" spans="1:6">
      <c r="A9" s="4" t="s">
        <v>533</v>
      </c>
      <c r="C9" s="5" t="n">
        <v>-7469</v>
      </c>
      <c r="D9" s="5" t="n">
        <v>-6027</v>
      </c>
      <c r="E9" s="5" t="n">
        <v>-6019</v>
      </c>
    </row>
    <row r="10" spans="1:6">
      <c r="A10" s="4" t="s">
        <v>534</v>
      </c>
      <c r="C10" s="5" t="n">
        <v>107</v>
      </c>
    </row>
    <row r="11" spans="1:6">
      <c r="A11" s="4" t="s">
        <v>535</v>
      </c>
      <c r="C11" s="5" t="n">
        <v>2816</v>
      </c>
      <c r="D11" s="5" t="n">
        <v>2816</v>
      </c>
    </row>
    <row r="12" spans="1:6">
      <c r="A12" s="4" t="s">
        <v>536</v>
      </c>
      <c r="C12" s="5" t="n">
        <v>2018</v>
      </c>
    </row>
    <row r="13" spans="1:6">
      <c r="A13" s="4" t="s">
        <v>537</v>
      </c>
      <c r="C13" s="5" t="n">
        <v>0</v>
      </c>
      <c r="D13" s="5" t="n">
        <v>0</v>
      </c>
      <c r="E13" s="5" t="n">
        <v>0</v>
      </c>
    </row>
    <row r="14" spans="1:6">
      <c r="A14" s="4" t="s">
        <v>538</v>
      </c>
      <c r="C14" s="5" t="n">
        <v>1157</v>
      </c>
      <c r="D14" s="7" t="n">
        <v>3175</v>
      </c>
      <c r="E14" s="7" t="n">
        <v>1982</v>
      </c>
      <c r="F14" s="7" t="n">
        <v>1982</v>
      </c>
    </row>
    <row r="15" spans="1:6">
      <c r="A15" s="4" t="s">
        <v>539</v>
      </c>
    </row>
    <row r="16" spans="1:6">
      <c r="A16" s="3" t="s">
        <v>526</v>
      </c>
    </row>
    <row r="17" spans="1:6">
      <c r="A17" s="4" t="s">
        <v>527</v>
      </c>
      <c r="B17" s="4" t="s">
        <v>540</v>
      </c>
    </row>
    <row r="18" spans="1:6">
      <c r="A18" s="4" t="s">
        <v>541</v>
      </c>
    </row>
    <row r="19" spans="1:6">
      <c r="A19" s="3" t="s">
        <v>526</v>
      </c>
    </row>
    <row r="20" spans="1:6">
      <c r="A20" s="4" t="s">
        <v>542</v>
      </c>
      <c r="C20" s="5" t="n">
        <v>240286</v>
      </c>
    </row>
    <row r="21" spans="1:6">
      <c r="A21" s="4" t="s">
        <v>531</v>
      </c>
      <c r="C21" s="5" t="n">
        <v>6392</v>
      </c>
    </row>
    <row r="22" spans="1:6">
      <c r="A22" s="4" t="s">
        <v>543</v>
      </c>
    </row>
    <row r="23" spans="1:6">
      <c r="A23" s="3" t="s">
        <v>526</v>
      </c>
    </row>
    <row r="24" spans="1:6">
      <c r="A24" s="4" t="s">
        <v>542</v>
      </c>
      <c r="C24" s="5" t="n">
        <v>147841</v>
      </c>
    </row>
    <row r="25" spans="1:6">
      <c r="A25" s="4" t="s">
        <v>544</v>
      </c>
    </row>
    <row r="26" spans="1:6">
      <c r="A26" s="3" t="s">
        <v>526</v>
      </c>
    </row>
    <row r="27" spans="1:6">
      <c r="A27" s="4" t="s">
        <v>542</v>
      </c>
      <c r="C27" s="7" t="n">
        <v>30501</v>
      </c>
    </row>
    <row r="28" spans="1:6">
      <c r="A28" s="4" t="s">
        <v>545</v>
      </c>
    </row>
    <row r="29" spans="1:6">
      <c r="A29" s="3" t="s">
        <v>526</v>
      </c>
    </row>
    <row r="30" spans="1:6">
      <c r="A30" s="4" t="s">
        <v>546</v>
      </c>
      <c r="C30" s="4" t="s">
        <v>547</v>
      </c>
    </row>
    <row r="31" spans="1:6">
      <c r="A31" s="4" t="s">
        <v>548</v>
      </c>
      <c r="C31" s="4" t="s">
        <v>521</v>
      </c>
    </row>
    <row r="32" spans="1:6">
      <c r="A32" s="4" t="s">
        <v>549</v>
      </c>
    </row>
    <row r="33" spans="1:6">
      <c r="A33" s="3" t="s">
        <v>526</v>
      </c>
    </row>
    <row r="34" spans="1:6">
      <c r="A34" s="4" t="s">
        <v>546</v>
      </c>
      <c r="C34" s="4" t="s">
        <v>550</v>
      </c>
    </row>
    <row r="35" spans="1:6">
      <c r="A35" s="4" t="s">
        <v>551</v>
      </c>
    </row>
    <row r="36" spans="1:6">
      <c r="A36" s="3" t="s">
        <v>526</v>
      </c>
    </row>
    <row r="37" spans="1:6">
      <c r="A37" s="4" t="s">
        <v>546</v>
      </c>
      <c r="C37" s="4" t="s">
        <v>550</v>
      </c>
    </row>
    <row r="38" spans="1:6">
      <c r="A38" s="4" t="s">
        <v>552</v>
      </c>
    </row>
    <row r="39" spans="1:6">
      <c r="A39" s="3" t="s">
        <v>526</v>
      </c>
    </row>
    <row r="40" spans="1:6">
      <c r="A40" s="4" t="s">
        <v>546</v>
      </c>
      <c r="C40" s="4" t="s">
        <v>553</v>
      </c>
    </row>
    <row r="41" spans="1:6">
      <c r="A41" s="4" t="s">
        <v>548</v>
      </c>
      <c r="C41" s="4" t="s">
        <v>553</v>
      </c>
    </row>
    <row r="42" spans="1:6">
      <c r="A42" s="4" t="s">
        <v>554</v>
      </c>
    </row>
    <row r="43" spans="1:6">
      <c r="A43" s="3" t="s">
        <v>526</v>
      </c>
    </row>
    <row r="44" spans="1:6">
      <c r="A44" s="4" t="s">
        <v>546</v>
      </c>
      <c r="C44" s="4" t="s">
        <v>553</v>
      </c>
    </row>
    <row r="45" spans="1:6">
      <c r="A45" s="4" t="s">
        <v>555</v>
      </c>
    </row>
    <row r="46" spans="1:6">
      <c r="A46" s="3" t="s">
        <v>526</v>
      </c>
    </row>
    <row r="47" spans="1:6">
      <c r="A47" s="4" t="s">
        <v>546</v>
      </c>
      <c r="C47" s="4" t="s">
        <v>55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7" t="n">
        <v>64776</v>
      </c>
      <c r="C3" s="7" t="n">
        <v>84056</v>
      </c>
    </row>
    <row r="4" spans="1:3">
      <c r="A4" s="4" t="s">
        <v>560</v>
      </c>
      <c r="B4" s="5" t="n">
        <v>5339</v>
      </c>
      <c r="C4" s="5" t="n">
        <v>5446</v>
      </c>
    </row>
    <row r="5" spans="1:3">
      <c r="A5" s="4" t="s">
        <v>561</v>
      </c>
      <c r="B5" s="5" t="n">
        <v>6955</v>
      </c>
      <c r="C5" s="5" t="n">
        <v>8406</v>
      </c>
    </row>
    <row r="6" spans="1:3">
      <c r="A6" s="4" t="s">
        <v>562</v>
      </c>
      <c r="B6" s="5" t="n">
        <v>874</v>
      </c>
      <c r="C6" s="5" t="n">
        <v>914</v>
      </c>
    </row>
    <row r="7" spans="1:3">
      <c r="A7" s="4" t="s">
        <v>37</v>
      </c>
      <c r="B7" s="5" t="n">
        <v>588</v>
      </c>
      <c r="C7" s="5" t="n">
        <v>1503</v>
      </c>
    </row>
    <row r="8" spans="1:3">
      <c r="A8" s="4" t="s">
        <v>563</v>
      </c>
      <c r="B8" s="5" t="n">
        <v>-11297</v>
      </c>
      <c r="C8" s="5" t="n">
        <v>-16922</v>
      </c>
    </row>
    <row r="9" spans="1:3">
      <c r="A9" s="4" t="s">
        <v>40</v>
      </c>
      <c r="B9" s="5" t="n">
        <v>-339</v>
      </c>
      <c r="C9" s="5" t="n">
        <v>-1487</v>
      </c>
    </row>
    <row r="10" spans="1:3">
      <c r="A10" s="4" t="s">
        <v>564</v>
      </c>
      <c r="B10" s="5" t="n">
        <v>179</v>
      </c>
      <c r="C10" s="5" t="n">
        <v>66</v>
      </c>
    </row>
    <row r="11" spans="1:3">
      <c r="A11" s="4" t="s">
        <v>565</v>
      </c>
      <c r="B11" s="5" t="n">
        <v>67075</v>
      </c>
      <c r="C11" s="5" t="n">
        <v>81982</v>
      </c>
    </row>
    <row r="12" spans="1:3">
      <c r="A12" s="4" t="s">
        <v>566</v>
      </c>
      <c r="B12" s="5" t="n">
        <v>-66973</v>
      </c>
      <c r="C12" s="5" t="n">
        <v>-81982</v>
      </c>
    </row>
    <row r="13" spans="1:3">
      <c r="A13" s="4" t="s">
        <v>101</v>
      </c>
      <c r="B13" s="7" t="n">
        <v>102</v>
      </c>
      <c r="C13" s="4" t="s">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v>
      </c>
      <c r="B1" s="2" t="s">
        <v>1</v>
      </c>
    </row>
    <row r="2" spans="1:4">
      <c r="B2" s="2" t="s">
        <v>2</v>
      </c>
      <c r="C2" s="2" t="s">
        <v>32</v>
      </c>
      <c r="D2" s="2" t="s">
        <v>72</v>
      </c>
    </row>
    <row r="3" spans="1:4">
      <c r="A3" s="3" t="s">
        <v>120</v>
      </c>
    </row>
    <row r="4" spans="1:4">
      <c r="A4" s="4" t="s">
        <v>88</v>
      </c>
      <c r="B4" s="7" t="n">
        <v>-26892</v>
      </c>
      <c r="C4" s="7" t="n">
        <v>-33338</v>
      </c>
      <c r="D4" s="7" t="n">
        <v>-27212</v>
      </c>
    </row>
    <row r="5" spans="1:4">
      <c r="A5" s="3" t="s">
        <v>121</v>
      </c>
    </row>
    <row r="6" spans="1:4">
      <c r="A6" s="4" t="s">
        <v>122</v>
      </c>
      <c r="B6" s="5" t="n">
        <v>14615</v>
      </c>
      <c r="C6" s="5" t="n">
        <v>11697</v>
      </c>
      <c r="D6" s="5" t="n">
        <v>8997</v>
      </c>
    </row>
    <row r="7" spans="1:4">
      <c r="A7" s="4" t="s">
        <v>123</v>
      </c>
      <c r="B7" s="5" t="n">
        <v>7761</v>
      </c>
      <c r="C7" s="5" t="n">
        <v>7655</v>
      </c>
      <c r="D7" s="5" t="n">
        <v>4975</v>
      </c>
    </row>
    <row r="8" spans="1:4">
      <c r="A8" s="4" t="s">
        <v>124</v>
      </c>
      <c r="B8" s="5" t="n">
        <v>1367</v>
      </c>
      <c r="C8" s="5" t="n">
        <v>1644</v>
      </c>
      <c r="D8" s="5" t="n">
        <v>1303</v>
      </c>
    </row>
    <row r="9" spans="1:4">
      <c r="A9" s="4" t="s">
        <v>125</v>
      </c>
      <c r="B9" s="5" t="n">
        <v>264</v>
      </c>
      <c r="C9" s="5" t="n">
        <v>218</v>
      </c>
      <c r="D9" s="5" t="n">
        <v>61</v>
      </c>
    </row>
    <row r="10" spans="1:4">
      <c r="A10" s="4" t="s">
        <v>126</v>
      </c>
      <c r="B10" s="5" t="n">
        <v>336</v>
      </c>
      <c r="C10" s="5" t="n">
        <v>433</v>
      </c>
      <c r="D10" s="5" t="n">
        <v>276</v>
      </c>
    </row>
    <row r="11" spans="1:4">
      <c r="A11" s="4" t="s">
        <v>127</v>
      </c>
      <c r="B11" s="5" t="n">
        <v>-173</v>
      </c>
      <c r="C11" s="5" t="n">
        <v>407</v>
      </c>
      <c r="D11" s="5" t="n">
        <v>434</v>
      </c>
    </row>
    <row r="12" spans="1:4">
      <c r="A12" s="4" t="s">
        <v>128</v>
      </c>
      <c r="B12" s="5" t="n">
        <v>30</v>
      </c>
      <c r="C12" s="5" t="n">
        <v>126</v>
      </c>
      <c r="D12" s="5" t="n">
        <v>577</v>
      </c>
    </row>
    <row r="13" spans="1:4">
      <c r="A13" s="4" t="s">
        <v>129</v>
      </c>
      <c r="B13" s="5" t="n">
        <v>-172</v>
      </c>
      <c r="C13" s="5" t="n">
        <v>149</v>
      </c>
      <c r="D13" s="5" t="n">
        <v>144</v>
      </c>
    </row>
    <row r="14" spans="1:4">
      <c r="A14" s="4" t="s">
        <v>130</v>
      </c>
      <c r="B14" s="5" t="n">
        <v>-4078</v>
      </c>
      <c r="C14" s="5" t="n">
        <v>969</v>
      </c>
    </row>
    <row r="15" spans="1:4">
      <c r="A15" s="3" t="s">
        <v>131</v>
      </c>
    </row>
    <row r="16" spans="1:4">
      <c r="A16" s="4" t="s">
        <v>132</v>
      </c>
      <c r="B16" s="5" t="n">
        <v>-1464</v>
      </c>
      <c r="C16" s="5" t="n">
        <v>-1982</v>
      </c>
      <c r="D16" s="5" t="n">
        <v>-900</v>
      </c>
    </row>
    <row r="17" spans="1:4">
      <c r="A17" s="4" t="s">
        <v>37</v>
      </c>
      <c r="B17" s="5" t="n">
        <v>-4477</v>
      </c>
      <c r="C17" s="5" t="n">
        <v>-79</v>
      </c>
      <c r="D17" s="5" t="n">
        <v>-2950</v>
      </c>
    </row>
    <row r="18" spans="1:4">
      <c r="A18" s="4" t="s">
        <v>38</v>
      </c>
      <c r="B18" s="5" t="n">
        <v>829</v>
      </c>
      <c r="C18" s="5" t="n">
        <v>122</v>
      </c>
      <c r="D18" s="5" t="n">
        <v>-928</v>
      </c>
    </row>
    <row r="19" spans="1:4">
      <c r="A19" s="4" t="s">
        <v>47</v>
      </c>
      <c r="B19" s="5" t="n">
        <v>1290</v>
      </c>
      <c r="C19" s="5" t="n">
        <v>-1072</v>
      </c>
      <c r="D19" s="5" t="n">
        <v>4013</v>
      </c>
    </row>
    <row r="20" spans="1:4">
      <c r="A20" s="4" t="s">
        <v>48</v>
      </c>
      <c r="B20" s="5" t="n">
        <v>2228</v>
      </c>
      <c r="C20" s="5" t="n">
        <v>-1915</v>
      </c>
      <c r="D20" s="5" t="n">
        <v>3070</v>
      </c>
    </row>
    <row r="21" spans="1:4">
      <c r="A21" s="4" t="s">
        <v>133</v>
      </c>
      <c r="B21" s="5" t="n">
        <v>-408</v>
      </c>
      <c r="C21" s="5" t="n">
        <v>-153</v>
      </c>
      <c r="D21" s="5" t="n">
        <v>298</v>
      </c>
    </row>
    <row r="22" spans="1:4">
      <c r="A22" s="4" t="s">
        <v>134</v>
      </c>
      <c r="B22" s="5" t="n">
        <v>-8944</v>
      </c>
      <c r="C22" s="5" t="n">
        <v>-15119</v>
      </c>
      <c r="D22" s="5" t="n">
        <v>-7842</v>
      </c>
    </row>
    <row r="23" spans="1:4">
      <c r="A23" s="3" t="s">
        <v>135</v>
      </c>
    </row>
    <row r="24" spans="1:4">
      <c r="A24" s="4" t="s">
        <v>136</v>
      </c>
      <c r="B24" s="5" t="n">
        <v>-16455</v>
      </c>
      <c r="C24" s="5" t="n">
        <v>-28592</v>
      </c>
      <c r="D24" s="5" t="n">
        <v>-19525</v>
      </c>
    </row>
    <row r="25" spans="1:4">
      <c r="A25" s="4" t="s">
        <v>137</v>
      </c>
      <c r="B25" s="5" t="n">
        <v>26600</v>
      </c>
      <c r="C25" s="5" t="n">
        <v>24202</v>
      </c>
      <c r="D25" s="5" t="n">
        <v>40602</v>
      </c>
    </row>
    <row r="26" spans="1:4">
      <c r="A26" s="4" t="s">
        <v>138</v>
      </c>
      <c r="B26" s="5" t="n">
        <v>-6384</v>
      </c>
      <c r="C26" s="5" t="n">
        <v>-7692</v>
      </c>
      <c r="D26" s="5" t="n">
        <v>-13445</v>
      </c>
    </row>
    <row r="27" spans="1:4">
      <c r="A27" s="4" t="s">
        <v>139</v>
      </c>
      <c r="C27" s="5" t="n">
        <v>3</v>
      </c>
    </row>
    <row r="28" spans="1:4">
      <c r="A28" s="4" t="s">
        <v>140</v>
      </c>
      <c r="D28" s="5" t="n">
        <v>-10552</v>
      </c>
    </row>
    <row r="29" spans="1:4">
      <c r="A29" s="4" t="s">
        <v>141</v>
      </c>
      <c r="D29" s="5" t="n">
        <v>-7581</v>
      </c>
    </row>
    <row r="30" spans="1:4">
      <c r="A30" s="4" t="s">
        <v>142</v>
      </c>
      <c r="B30" s="5" t="n">
        <v>3761</v>
      </c>
      <c r="C30" s="5" t="n">
        <v>-12079</v>
      </c>
      <c r="D30" s="5" t="n">
        <v>-10501</v>
      </c>
    </row>
    <row r="31" spans="1:4">
      <c r="A31" s="3" t="s">
        <v>143</v>
      </c>
    </row>
    <row r="32" spans="1:4">
      <c r="A32" s="4" t="s">
        <v>144</v>
      </c>
      <c r="C32" s="5" t="n">
        <v>25000</v>
      </c>
    </row>
    <row r="33" spans="1:4">
      <c r="A33" s="4" t="s">
        <v>145</v>
      </c>
      <c r="B33" s="5" t="n">
        <v>-1689</v>
      </c>
      <c r="C33" s="5" t="n">
        <v>-439</v>
      </c>
      <c r="D33" s="5" t="n">
        <v>-263</v>
      </c>
    </row>
    <row r="34" spans="1:4">
      <c r="A34" s="4" t="s">
        <v>146</v>
      </c>
      <c r="D34" s="5" t="n">
        <v>10552</v>
      </c>
    </row>
    <row r="35" spans="1:4">
      <c r="A35" s="4" t="s">
        <v>147</v>
      </c>
      <c r="D35" s="5" t="n">
        <v>340</v>
      </c>
    </row>
    <row r="36" spans="1:4">
      <c r="A36" s="4" t="s">
        <v>148</v>
      </c>
      <c r="B36" s="5" t="n">
        <v>-50</v>
      </c>
      <c r="C36" s="5" t="n">
        <v>-120</v>
      </c>
      <c r="D36" s="5" t="n">
        <v>-62</v>
      </c>
    </row>
    <row r="37" spans="1:4">
      <c r="A37" s="4" t="s">
        <v>149</v>
      </c>
      <c r="B37" s="5" t="n">
        <v>4402</v>
      </c>
      <c r="C37" s="5" t="n">
        <v>3337</v>
      </c>
      <c r="D37" s="5" t="n">
        <v>2703</v>
      </c>
    </row>
    <row r="38" spans="1:4">
      <c r="A38" s="4" t="s">
        <v>150</v>
      </c>
      <c r="B38" s="5" t="n">
        <v>-2013</v>
      </c>
      <c r="C38" s="5" t="n">
        <v>-1701</v>
      </c>
      <c r="D38" s="5" t="n">
        <v>-782</v>
      </c>
    </row>
    <row r="39" spans="1:4">
      <c r="A39" s="4" t="s">
        <v>151</v>
      </c>
      <c r="B39" s="5" t="n">
        <v>2110</v>
      </c>
      <c r="C39" s="5" t="n">
        <v>1618</v>
      </c>
      <c r="D39" s="5" t="n">
        <v>1539</v>
      </c>
    </row>
    <row r="40" spans="1:4">
      <c r="A40" s="4" t="s">
        <v>152</v>
      </c>
      <c r="D40" s="5" t="n">
        <v>-66</v>
      </c>
    </row>
    <row r="41" spans="1:4">
      <c r="A41" s="4" t="s">
        <v>153</v>
      </c>
      <c r="B41" s="5" t="n">
        <v>2760</v>
      </c>
      <c r="C41" s="5" t="n">
        <v>27695</v>
      </c>
      <c r="D41" s="5" t="n">
        <v>13961</v>
      </c>
    </row>
    <row r="42" spans="1:4">
      <c r="A42" s="4" t="s">
        <v>154</v>
      </c>
      <c r="B42" s="5" t="n">
        <v>24</v>
      </c>
      <c r="C42" s="5" t="n">
        <v>-53</v>
      </c>
      <c r="D42" s="5" t="n">
        <v>-238</v>
      </c>
    </row>
    <row r="43" spans="1:4">
      <c r="A43" s="4" t="s">
        <v>155</v>
      </c>
      <c r="B43" s="5" t="n">
        <v>-2399</v>
      </c>
      <c r="C43" s="5" t="n">
        <v>444</v>
      </c>
      <c r="D43" s="5" t="n">
        <v>-4620</v>
      </c>
    </row>
    <row r="44" spans="1:4">
      <c r="A44" s="4" t="s">
        <v>156</v>
      </c>
      <c r="B44" s="5" t="n">
        <v>24208</v>
      </c>
      <c r="C44" s="5" t="n">
        <v>23764</v>
      </c>
      <c r="D44" s="5" t="n">
        <v>28384</v>
      </c>
    </row>
    <row r="45" spans="1:4">
      <c r="A45" s="4" t="s">
        <v>157</v>
      </c>
      <c r="B45" s="5" t="n">
        <v>21809</v>
      </c>
      <c r="C45" s="5" t="n">
        <v>24208</v>
      </c>
      <c r="D45" s="5" t="n">
        <v>23764</v>
      </c>
    </row>
    <row r="46" spans="1:4">
      <c r="A46" s="3" t="s">
        <v>158</v>
      </c>
    </row>
    <row r="47" spans="1:4">
      <c r="A47" s="4" t="s">
        <v>159</v>
      </c>
      <c r="B47" s="5" t="n">
        <v>2002</v>
      </c>
      <c r="C47" s="5" t="n">
        <v>1506</v>
      </c>
      <c r="D47" s="5" t="n">
        <v>232</v>
      </c>
    </row>
    <row r="48" spans="1:4">
      <c r="A48" s="4" t="s">
        <v>160</v>
      </c>
      <c r="B48" s="5" t="n">
        <v>37</v>
      </c>
      <c r="C48" s="5" t="n">
        <v>30</v>
      </c>
      <c r="D48" s="5" t="n">
        <v>20</v>
      </c>
    </row>
    <row r="49" spans="1:4">
      <c r="A49" s="3" t="s">
        <v>161</v>
      </c>
    </row>
    <row r="50" spans="1:4">
      <c r="A50" s="4" t="s">
        <v>162</v>
      </c>
      <c r="B50" s="5" t="n">
        <v>650</v>
      </c>
      <c r="C50" s="5" t="n">
        <v>340</v>
      </c>
      <c r="D50" s="5" t="n">
        <v>1277</v>
      </c>
    </row>
    <row r="51" spans="1:4">
      <c r="A51" s="4" t="s">
        <v>163</v>
      </c>
      <c r="B51" s="7" t="n">
        <v>2</v>
      </c>
      <c r="C51" s="5" t="n">
        <v>152</v>
      </c>
      <c r="D51" s="5" t="n">
        <v>50</v>
      </c>
    </row>
    <row r="52" spans="1:4">
      <c r="A52" s="4" t="s">
        <v>164</v>
      </c>
      <c r="C52" s="7" t="n">
        <v>37</v>
      </c>
    </row>
    <row r="53" spans="1:4">
      <c r="A53" s="4" t="s">
        <v>165</v>
      </c>
      <c r="D53" s="5" t="n">
        <v>69054</v>
      </c>
    </row>
    <row r="54" spans="1:4">
      <c r="A54" s="4" t="s">
        <v>166</v>
      </c>
      <c r="D54" s="7" t="n">
        <v>402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2</v>
      </c>
    </row>
    <row r="3" spans="1:4">
      <c r="A3" s="3" t="s">
        <v>568</v>
      </c>
    </row>
    <row r="4" spans="1:4">
      <c r="A4" s="4" t="s">
        <v>569</v>
      </c>
      <c r="D4" s="7" t="n">
        <v>2</v>
      </c>
    </row>
    <row r="5" spans="1:4">
      <c r="A5" s="4" t="s">
        <v>570</v>
      </c>
      <c r="B5" s="7" t="n">
        <v>44</v>
      </c>
      <c r="C5" s="7" t="n">
        <v>32</v>
      </c>
      <c r="D5" s="5" t="n">
        <v>34</v>
      </c>
    </row>
    <row r="6" spans="1:4">
      <c r="A6" s="4" t="s">
        <v>571</v>
      </c>
      <c r="B6" s="5" t="n">
        <v>72</v>
      </c>
      <c r="C6" s="5" t="n">
        <v>8</v>
      </c>
    </row>
    <row r="7" spans="1:4">
      <c r="A7" s="4" t="s">
        <v>572</v>
      </c>
      <c r="B7" s="5" t="n">
        <v>116</v>
      </c>
      <c r="C7" s="5" t="n">
        <v>40</v>
      </c>
      <c r="D7" s="5" t="n">
        <v>36</v>
      </c>
    </row>
    <row r="8" spans="1:4">
      <c r="A8" s="3" t="s">
        <v>573</v>
      </c>
    </row>
    <row r="9" spans="1:4">
      <c r="A9" s="4" t="s">
        <v>569</v>
      </c>
      <c r="B9" s="5" t="n">
        <v>18485</v>
      </c>
      <c r="C9" s="5" t="n">
        <v>-7333</v>
      </c>
      <c r="D9" s="5" t="n">
        <v>-7154</v>
      </c>
    </row>
    <row r="10" spans="1:4">
      <c r="A10" s="4" t="s">
        <v>570</v>
      </c>
      <c r="B10" s="5" t="n">
        <v>-1337</v>
      </c>
      <c r="C10" s="5" t="n">
        <v>210</v>
      </c>
      <c r="D10" s="5" t="n">
        <v>-398</v>
      </c>
    </row>
    <row r="11" spans="1:4">
      <c r="A11" s="4" t="s">
        <v>571</v>
      </c>
      <c r="B11" s="5" t="n">
        <v>-2241</v>
      </c>
      <c r="C11" s="5" t="n">
        <v>-1177</v>
      </c>
      <c r="D11" s="5" t="n">
        <v>-955</v>
      </c>
    </row>
    <row r="12" spans="1:4">
      <c r="A12" s="4" t="s">
        <v>574</v>
      </c>
      <c r="B12" s="5" t="n">
        <v>-15009</v>
      </c>
      <c r="C12" s="5" t="n">
        <v>8300</v>
      </c>
      <c r="D12" s="5" t="n">
        <v>8507</v>
      </c>
    </row>
    <row r="13" spans="1:4">
      <c r="A13" s="4" t="s">
        <v>575</v>
      </c>
      <c r="B13" s="5" t="n">
        <v>-102</v>
      </c>
      <c r="C13" s="4" t="s">
        <v>56</v>
      </c>
      <c r="D13" s="4" t="s">
        <v>56</v>
      </c>
    </row>
    <row r="14" spans="1:4">
      <c r="A14" s="4" t="s">
        <v>576</v>
      </c>
      <c r="B14" s="7" t="n">
        <v>14</v>
      </c>
      <c r="C14" s="7" t="n">
        <v>40</v>
      </c>
      <c r="D14" s="7" t="n">
        <v>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2</v>
      </c>
    </row>
    <row r="3" spans="1:4">
      <c r="A3" s="3" t="s">
        <v>197</v>
      </c>
    </row>
    <row r="4" spans="1:4">
      <c r="A4" s="4" t="s">
        <v>527</v>
      </c>
      <c r="B4" s="4" t="s">
        <v>528</v>
      </c>
      <c r="C4" s="4" t="s">
        <v>528</v>
      </c>
      <c r="D4" s="4" t="s">
        <v>528</v>
      </c>
    </row>
    <row r="5" spans="1:4">
      <c r="A5" s="4" t="s">
        <v>578</v>
      </c>
      <c r="B5" s="4" t="s">
        <v>579</v>
      </c>
    </row>
    <row r="6" spans="1:4">
      <c r="A6" s="4" t="s">
        <v>580</v>
      </c>
      <c r="B6" s="4" t="s">
        <v>581</v>
      </c>
      <c r="C6" s="4" t="s">
        <v>582</v>
      </c>
      <c r="D6" s="4" t="s">
        <v>583</v>
      </c>
    </row>
    <row r="7" spans="1:4">
      <c r="A7" s="4" t="s">
        <v>584</v>
      </c>
      <c r="B7" s="4" t="s">
        <v>585</v>
      </c>
    </row>
    <row r="8" spans="1:4">
      <c r="A8" s="4" t="s">
        <v>586</v>
      </c>
      <c r="B8" s="4" t="s">
        <v>587</v>
      </c>
      <c r="C8" s="4" t="s">
        <v>588</v>
      </c>
      <c r="D8" s="4" t="s">
        <v>589</v>
      </c>
    </row>
    <row r="9" spans="1:4">
      <c r="A9" s="4" t="s">
        <v>590</v>
      </c>
      <c r="B9" s="4" t="s">
        <v>591</v>
      </c>
      <c r="C9" s="4" t="s">
        <v>592</v>
      </c>
      <c r="D9" s="4" t="s">
        <v>593</v>
      </c>
    </row>
    <row r="10" spans="1:4">
      <c r="A10" s="4" t="s">
        <v>594</v>
      </c>
      <c r="B10" s="4" t="s">
        <v>595</v>
      </c>
      <c r="C10" s="4" t="s">
        <v>596</v>
      </c>
      <c r="D10" s="4" t="s">
        <v>597</v>
      </c>
    </row>
    <row r="11" spans="1:4">
      <c r="A11" s="4" t="s">
        <v>598</v>
      </c>
      <c r="B11" s="4" t="s">
        <v>599</v>
      </c>
      <c r="C11" s="4" t="s">
        <v>600</v>
      </c>
      <c r="D11" s="4" t="s">
        <v>601</v>
      </c>
    </row>
    <row r="12" spans="1:4">
      <c r="A12" s="4" t="s">
        <v>602</v>
      </c>
      <c r="B12" s="4" t="s">
        <v>603</v>
      </c>
      <c r="C12" s="4" t="s">
        <v>604</v>
      </c>
      <c r="D12" s="4" t="s">
        <v>605</v>
      </c>
    </row>
    <row r="13" spans="1:4">
      <c r="A13" s="4" t="s">
        <v>606</v>
      </c>
      <c r="B13" s="4" t="s">
        <v>607</v>
      </c>
      <c r="C13" s="4" t="s">
        <v>608</v>
      </c>
      <c r="D13" s="4" t="s">
        <v>609</v>
      </c>
    </row>
    <row r="14" spans="1:4">
      <c r="A14" s="4" t="s">
        <v>527</v>
      </c>
      <c r="B14" s="7" t="n">
        <v>-9139</v>
      </c>
      <c r="C14" s="7" t="n">
        <v>-11322</v>
      </c>
      <c r="D14" s="7" t="n">
        <v>-9240</v>
      </c>
    </row>
    <row r="15" spans="1:4">
      <c r="A15" s="4" t="s">
        <v>578</v>
      </c>
      <c r="B15" s="5" t="n">
        <v>29480</v>
      </c>
    </row>
    <row r="16" spans="1:4">
      <c r="A16" s="4" t="s">
        <v>580</v>
      </c>
      <c r="B16" s="5" t="n">
        <v>107</v>
      </c>
      <c r="C16" s="5" t="n">
        <v>-962</v>
      </c>
      <c r="D16" s="5" t="n">
        <v>-878</v>
      </c>
    </row>
    <row r="17" spans="1:4">
      <c r="A17" s="4" t="s">
        <v>584</v>
      </c>
      <c r="B17" s="5" t="n">
        <v>-2816</v>
      </c>
    </row>
    <row r="18" spans="1:4">
      <c r="A18" s="4" t="s">
        <v>586</v>
      </c>
      <c r="B18" s="5" t="n">
        <v>-15009</v>
      </c>
      <c r="C18" s="5" t="n">
        <v>8300</v>
      </c>
      <c r="D18" s="5" t="n">
        <v>8507</v>
      </c>
    </row>
    <row r="19" spans="1:4">
      <c r="A19" s="4" t="s">
        <v>590</v>
      </c>
      <c r="B19" s="5" t="n">
        <v>-1292</v>
      </c>
      <c r="C19" s="5" t="n">
        <v>231</v>
      </c>
      <c r="D19" s="5" t="n">
        <v>-375</v>
      </c>
    </row>
    <row r="20" spans="1:4">
      <c r="A20" s="4" t="s">
        <v>594</v>
      </c>
      <c r="B20" s="5" t="n">
        <v>-348</v>
      </c>
      <c r="C20" s="5" t="n">
        <v>452</v>
      </c>
      <c r="D20" s="5" t="n">
        <v>549</v>
      </c>
    </row>
    <row r="21" spans="1:4">
      <c r="A21" s="4" t="s">
        <v>598</v>
      </c>
      <c r="B21" s="5" t="n">
        <v>658</v>
      </c>
      <c r="C21" s="5" t="n">
        <v>539</v>
      </c>
      <c r="D21" s="5" t="n">
        <v>542</v>
      </c>
    </row>
    <row r="22" spans="1:4">
      <c r="A22" s="4" t="s">
        <v>602</v>
      </c>
      <c r="B22" s="5" t="n">
        <v>-1627</v>
      </c>
      <c r="C22" s="5" t="n">
        <v>2802</v>
      </c>
      <c r="D22" s="5" t="n">
        <v>931</v>
      </c>
    </row>
    <row r="23" spans="1:4">
      <c r="A23" s="4" t="s">
        <v>576</v>
      </c>
      <c r="B23" s="7" t="n">
        <v>14</v>
      </c>
      <c r="C23" s="7" t="n">
        <v>40</v>
      </c>
      <c r="D23" s="7" t="n">
        <v>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2</v>
      </c>
    </row>
    <row r="3" spans="1:4">
      <c r="A3" s="3" t="s">
        <v>197</v>
      </c>
    </row>
    <row r="4" spans="1:4">
      <c r="A4" s="4" t="s">
        <v>611</v>
      </c>
      <c r="B4" s="7" t="n">
        <v>3175</v>
      </c>
      <c r="C4" s="7" t="n">
        <v>1982</v>
      </c>
      <c r="D4" s="7" t="n">
        <v>1982</v>
      </c>
    </row>
    <row r="5" spans="1:4">
      <c r="A5" s="4" t="s">
        <v>612</v>
      </c>
      <c r="C5" s="5" t="n">
        <v>1193</v>
      </c>
      <c r="D5" s="4" t="s">
        <v>56</v>
      </c>
    </row>
    <row r="6" spans="1:4">
      <c r="A6" s="4" t="s">
        <v>612</v>
      </c>
      <c r="B6" s="5" t="n">
        <v>-2018</v>
      </c>
    </row>
    <row r="7" spans="1:4">
      <c r="A7" s="4" t="s">
        <v>613</v>
      </c>
      <c r="B7" s="4" t="s">
        <v>56</v>
      </c>
      <c r="C7" s="4" t="s">
        <v>56</v>
      </c>
      <c r="D7" s="4" t="s">
        <v>56</v>
      </c>
    </row>
    <row r="8" spans="1:4">
      <c r="A8" s="4" t="s">
        <v>614</v>
      </c>
      <c r="B8" s="4" t="s">
        <v>56</v>
      </c>
      <c r="C8" s="4" t="s">
        <v>56</v>
      </c>
      <c r="D8" s="4" t="s">
        <v>56</v>
      </c>
    </row>
    <row r="9" spans="1:4">
      <c r="A9" s="4" t="s">
        <v>615</v>
      </c>
      <c r="B9" s="4" t="s">
        <v>56</v>
      </c>
      <c r="C9" s="4" t="s">
        <v>56</v>
      </c>
      <c r="D9" s="4" t="s">
        <v>56</v>
      </c>
    </row>
    <row r="10" spans="1:4">
      <c r="A10" s="4" t="s">
        <v>616</v>
      </c>
      <c r="B10" s="7" t="n">
        <v>1157</v>
      </c>
      <c r="C10" s="7" t="n">
        <v>3175</v>
      </c>
      <c r="D10" s="7" t="n">
        <v>198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9"/>
    <col customWidth="1" max="3" min="3" width="14"/>
    <col customWidth="1" max="4" min="4" width="14"/>
  </cols>
  <sheetData>
    <row r="1" spans="1:4">
      <c r="A1" s="1" t="s">
        <v>617</v>
      </c>
      <c r="B1" s="2" t="s">
        <v>1</v>
      </c>
    </row>
    <row r="2" spans="1:4">
      <c r="B2" s="2" t="s">
        <v>618</v>
      </c>
      <c r="C2" s="2" t="s">
        <v>32</v>
      </c>
      <c r="D2" s="2" t="s">
        <v>72</v>
      </c>
    </row>
    <row r="3" spans="1:4">
      <c r="A3" s="3" t="s">
        <v>619</v>
      </c>
    </row>
    <row r="4" spans="1:4">
      <c r="A4" s="4" t="s">
        <v>620</v>
      </c>
      <c r="B4" s="5" t="n">
        <v>10</v>
      </c>
    </row>
    <row r="5" spans="1:4">
      <c r="A5" s="4" t="s">
        <v>621</v>
      </c>
      <c r="B5" s="7" t="n">
        <v>21360</v>
      </c>
    </row>
    <row r="6" spans="1:4">
      <c r="A6" s="4" t="s">
        <v>622</v>
      </c>
    </row>
    <row r="7" spans="1:4">
      <c r="A7" s="3" t="s">
        <v>619</v>
      </c>
    </row>
    <row r="8" spans="1:4">
      <c r="A8" s="4" t="s">
        <v>623</v>
      </c>
      <c r="B8" s="4" t="s">
        <v>624</v>
      </c>
      <c r="C8" s="4" t="s">
        <v>625</v>
      </c>
      <c r="D8" s="4" t="s">
        <v>626</v>
      </c>
    </row>
    <row r="9" spans="1:4">
      <c r="A9" s="4" t="s">
        <v>627</v>
      </c>
    </row>
    <row r="10" spans="1:4">
      <c r="A10" s="3" t="s">
        <v>619</v>
      </c>
    </row>
    <row r="11" spans="1:4">
      <c r="A11" s="4" t="s">
        <v>623</v>
      </c>
      <c r="B11" s="4" t="s">
        <v>628</v>
      </c>
    </row>
    <row r="12" spans="1:4">
      <c r="A12" s="4" t="s">
        <v>629</v>
      </c>
    </row>
    <row r="13" spans="1:4">
      <c r="A13" s="3" t="s">
        <v>619</v>
      </c>
    </row>
    <row r="14" spans="1:4">
      <c r="A14" s="4" t="s">
        <v>623</v>
      </c>
      <c r="B14" s="4" t="s">
        <v>630</v>
      </c>
      <c r="C14" s="4" t="s">
        <v>63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32</v>
      </c>
      <c r="B1" s="2" t="s">
        <v>1</v>
      </c>
    </row>
    <row r="2" spans="1:4">
      <c r="B2" s="2" t="s">
        <v>2</v>
      </c>
      <c r="C2" s="2" t="s">
        <v>32</v>
      </c>
      <c r="D2" s="2" t="s">
        <v>72</v>
      </c>
    </row>
    <row r="3" spans="1:4">
      <c r="A3" s="3" t="s">
        <v>203</v>
      </c>
    </row>
    <row r="4" spans="1:4">
      <c r="A4" s="4" t="s">
        <v>633</v>
      </c>
      <c r="B4" s="4" t="s">
        <v>634</v>
      </c>
      <c r="C4" s="4" t="s">
        <v>634</v>
      </c>
      <c r="D4" s="4" t="s">
        <v>634</v>
      </c>
    </row>
    <row r="5" spans="1:4">
      <c r="A5" s="4" t="s">
        <v>635</v>
      </c>
      <c r="B5" s="4" t="s">
        <v>636</v>
      </c>
      <c r="C5" s="4" t="s">
        <v>636</v>
      </c>
      <c r="D5" s="4" t="s">
        <v>636</v>
      </c>
    </row>
    <row r="6" spans="1:4">
      <c r="A6" s="4" t="s">
        <v>637</v>
      </c>
      <c r="B6" s="7" t="n">
        <v>1367000</v>
      </c>
      <c r="C6" s="7" t="n">
        <v>1222000</v>
      </c>
      <c r="D6" s="7" t="n">
        <v>1007000</v>
      </c>
    </row>
    <row r="7" spans="1:4">
      <c r="A7" s="4" t="s">
        <v>638</v>
      </c>
      <c r="B7" s="5" t="n">
        <v>0</v>
      </c>
      <c r="C7" s="5" t="n">
        <v>0</v>
      </c>
      <c r="D7" s="5" t="n">
        <v>0</v>
      </c>
    </row>
    <row r="8" spans="1:4">
      <c r="A8" s="4" t="s">
        <v>639</v>
      </c>
      <c r="B8" s="7" t="n">
        <v>205000</v>
      </c>
      <c r="C8" s="7" t="n">
        <v>101000</v>
      </c>
      <c r="D8" s="7" t="n">
        <v>13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4"/>
    <col customWidth="1" max="5" min="5" width="26"/>
  </cols>
  <sheetData>
    <row r="1" spans="1:5">
      <c r="A1" s="1" t="s">
        <v>640</v>
      </c>
      <c r="B1" s="2" t="s">
        <v>641</v>
      </c>
      <c r="C1" s="2" t="s">
        <v>1</v>
      </c>
    </row>
    <row r="2" spans="1:5">
      <c r="B2" s="2" t="s">
        <v>642</v>
      </c>
      <c r="C2" s="2" t="s">
        <v>2</v>
      </c>
      <c r="D2" s="2" t="s">
        <v>32</v>
      </c>
      <c r="E2" s="2" t="s">
        <v>72</v>
      </c>
    </row>
    <row r="3" spans="1:5">
      <c r="A3" s="3" t="s">
        <v>643</v>
      </c>
    </row>
    <row r="4" spans="1:5">
      <c r="A4" s="4" t="s">
        <v>644</v>
      </c>
      <c r="C4" s="7" t="n">
        <v>5121</v>
      </c>
      <c r="D4" s="7" t="n">
        <v>3550</v>
      </c>
      <c r="E4" s="7" t="n">
        <v>2740</v>
      </c>
    </row>
    <row r="5" spans="1:5">
      <c r="A5" s="4" t="s">
        <v>645</v>
      </c>
      <c r="C5" s="5" t="n">
        <v>0</v>
      </c>
      <c r="D5" s="5" t="n">
        <v>0</v>
      </c>
      <c r="E5" s="5" t="n">
        <v>0</v>
      </c>
    </row>
    <row r="6" spans="1:5">
      <c r="A6" s="4" t="s">
        <v>330</v>
      </c>
      <c r="C6" s="5" t="n">
        <v>14615</v>
      </c>
      <c r="D6" s="5" t="n">
        <v>11697</v>
      </c>
      <c r="E6" s="5" t="n">
        <v>8997</v>
      </c>
    </row>
    <row r="7" spans="1:5">
      <c r="A7" s="4" t="s">
        <v>646</v>
      </c>
      <c r="C7" s="5" t="n">
        <v>23331</v>
      </c>
    </row>
    <row r="8" spans="1:5">
      <c r="A8" s="4" t="s">
        <v>122</v>
      </c>
      <c r="C8" s="7" t="n">
        <v>14615</v>
      </c>
      <c r="D8" s="5" t="n">
        <v>11697</v>
      </c>
      <c r="E8" s="5" t="n">
        <v>8997</v>
      </c>
    </row>
    <row r="9" spans="1:5">
      <c r="A9" s="4" t="s">
        <v>647</v>
      </c>
    </row>
    <row r="10" spans="1:5">
      <c r="A10" s="3" t="s">
        <v>643</v>
      </c>
    </row>
    <row r="11" spans="1:5">
      <c r="A11" s="4" t="s">
        <v>648</v>
      </c>
      <c r="C11" s="4" t="s">
        <v>649</v>
      </c>
    </row>
    <row r="12" spans="1:5">
      <c r="A12" s="4" t="s">
        <v>650</v>
      </c>
      <c r="C12" s="7" t="n">
        <v>2197</v>
      </c>
    </row>
    <row r="13" spans="1:5">
      <c r="A13" s="4" t="s">
        <v>651</v>
      </c>
    </row>
    <row r="14" spans="1:5">
      <c r="A14" s="3" t="s">
        <v>643</v>
      </c>
    </row>
    <row r="15" spans="1:5">
      <c r="A15" s="4" t="s">
        <v>648</v>
      </c>
      <c r="C15" s="4" t="s">
        <v>649</v>
      </c>
    </row>
    <row r="16" spans="1:5">
      <c r="A16" s="4" t="s">
        <v>652</v>
      </c>
      <c r="C16" s="7" t="n">
        <v>6235</v>
      </c>
      <c r="D16" s="7" t="n">
        <v>5102</v>
      </c>
      <c r="E16" s="5" t="n">
        <v>2767</v>
      </c>
    </row>
    <row r="17" spans="1:5">
      <c r="A17" s="4" t="s">
        <v>653</v>
      </c>
      <c r="C17" s="7" t="n">
        <v>21134</v>
      </c>
    </row>
    <row r="18" spans="1:5">
      <c r="A18" s="4" t="s">
        <v>654</v>
      </c>
      <c r="C18" s="5" t="n">
        <v>771</v>
      </c>
      <c r="D18" s="5" t="n">
        <v>710</v>
      </c>
    </row>
    <row r="19" spans="1:5">
      <c r="A19" s="4" t="s">
        <v>655</v>
      </c>
    </row>
    <row r="20" spans="1:5">
      <c r="A20" s="3" t="s">
        <v>643</v>
      </c>
    </row>
    <row r="21" spans="1:5">
      <c r="A21" s="4" t="s">
        <v>656</v>
      </c>
      <c r="C21" s="4" t="s">
        <v>408</v>
      </c>
    </row>
    <row r="22" spans="1:5">
      <c r="A22" s="4" t="s">
        <v>122</v>
      </c>
      <c r="C22" s="7" t="n">
        <v>43</v>
      </c>
      <c r="D22" s="7" t="n">
        <v>269</v>
      </c>
      <c r="E22" s="5" t="n">
        <v>546</v>
      </c>
    </row>
    <row r="23" spans="1:5">
      <c r="A23" s="4" t="s">
        <v>654</v>
      </c>
      <c r="B23" s="5" t="n">
        <v>450</v>
      </c>
    </row>
    <row r="24" spans="1:5">
      <c r="A24" s="4" t="s">
        <v>657</v>
      </c>
      <c r="C24" s="5" t="n">
        <v>25</v>
      </c>
    </row>
    <row r="25" spans="1:5">
      <c r="A25" s="4" t="s">
        <v>658</v>
      </c>
      <c r="C25" s="4" t="s">
        <v>323</v>
      </c>
    </row>
    <row r="26" spans="1:5">
      <c r="A26" s="4" t="s">
        <v>659</v>
      </c>
      <c r="C26" s="4" t="s">
        <v>408</v>
      </c>
    </row>
    <row r="27" spans="1:5">
      <c r="A27" s="4" t="s">
        <v>660</v>
      </c>
    </row>
    <row r="28" spans="1:5">
      <c r="A28" s="3" t="s">
        <v>643</v>
      </c>
    </row>
    <row r="29" spans="1:5">
      <c r="A29" s="4" t="s">
        <v>330</v>
      </c>
      <c r="C29" s="7" t="n">
        <v>13908</v>
      </c>
      <c r="D29" s="7" t="n">
        <v>10872</v>
      </c>
      <c r="E29" s="7" t="n">
        <v>8072</v>
      </c>
    </row>
    <row r="30" spans="1:5">
      <c r="A30" s="4" t="s">
        <v>661</v>
      </c>
    </row>
    <row r="31" spans="1:5">
      <c r="A31" s="3" t="s">
        <v>643</v>
      </c>
    </row>
    <row r="32" spans="1:5">
      <c r="A32" s="4" t="s">
        <v>659</v>
      </c>
      <c r="C32" s="4" t="s">
        <v>662</v>
      </c>
      <c r="D32" s="4" t="s">
        <v>663</v>
      </c>
      <c r="E32" s="4" t="s">
        <v>664</v>
      </c>
    </row>
    <row r="33" spans="1:5">
      <c r="A33" s="4" t="s">
        <v>665</v>
      </c>
      <c r="C33" s="4" t="s">
        <v>666</v>
      </c>
      <c r="D33" s="4" t="s">
        <v>667</v>
      </c>
      <c r="E33" s="4" t="s">
        <v>667</v>
      </c>
    </row>
    <row r="34" spans="1:5">
      <c r="A34" s="4" t="s">
        <v>500</v>
      </c>
      <c r="C34" s="4" t="s">
        <v>668</v>
      </c>
      <c r="D34" s="4" t="s">
        <v>669</v>
      </c>
      <c r="E34" s="4" t="s">
        <v>595</v>
      </c>
    </row>
    <row r="35" spans="1:5">
      <c r="A35" s="4" t="s">
        <v>670</v>
      </c>
    </row>
    <row r="36" spans="1:5">
      <c r="A36" s="3" t="s">
        <v>643</v>
      </c>
    </row>
    <row r="37" spans="1:5">
      <c r="A37" s="4" t="s">
        <v>671</v>
      </c>
      <c r="C37" s="9" t="n">
        <v>5.91</v>
      </c>
    </row>
    <row r="38" spans="1:5">
      <c r="A38" s="4" t="s">
        <v>665</v>
      </c>
      <c r="C38" s="4" t="s">
        <v>672</v>
      </c>
    </row>
    <row r="39" spans="1:5">
      <c r="A39" s="4" t="s">
        <v>500</v>
      </c>
      <c r="C39" s="4" t="s">
        <v>668</v>
      </c>
    </row>
    <row r="40" spans="1:5">
      <c r="A40" s="4" t="s">
        <v>673</v>
      </c>
    </row>
    <row r="41" spans="1:5">
      <c r="A41" s="3" t="s">
        <v>643</v>
      </c>
    </row>
    <row r="42" spans="1:5">
      <c r="A42" s="4" t="s">
        <v>659</v>
      </c>
      <c r="C42" s="4" t="s">
        <v>674</v>
      </c>
      <c r="D42" s="4" t="s">
        <v>675</v>
      </c>
      <c r="E42" s="4" t="s">
        <v>676</v>
      </c>
    </row>
    <row r="43" spans="1:5">
      <c r="A43" s="4" t="s">
        <v>665</v>
      </c>
      <c r="C43" s="4" t="s">
        <v>677</v>
      </c>
      <c r="D43" s="4" t="s">
        <v>678</v>
      </c>
      <c r="E43" s="4" t="s">
        <v>679</v>
      </c>
    </row>
    <row r="44" spans="1:5">
      <c r="A44" s="4" t="s">
        <v>500</v>
      </c>
      <c r="C44" s="4" t="s">
        <v>680</v>
      </c>
      <c r="D44" s="4" t="s">
        <v>681</v>
      </c>
      <c r="E44" s="4" t="s">
        <v>682</v>
      </c>
    </row>
    <row r="45" spans="1:5">
      <c r="A45" s="4" t="s">
        <v>683</v>
      </c>
    </row>
    <row r="46" spans="1:5">
      <c r="A46" s="3" t="s">
        <v>643</v>
      </c>
    </row>
    <row r="47" spans="1:5">
      <c r="A47" s="4" t="s">
        <v>671</v>
      </c>
      <c r="C47" s="9" t="n">
        <v>21.04</v>
      </c>
    </row>
    <row r="48" spans="1:5">
      <c r="A48" s="4" t="s">
        <v>665</v>
      </c>
      <c r="C48" s="4" t="s">
        <v>684</v>
      </c>
    </row>
    <row r="49" spans="1:5">
      <c r="A49" s="4" t="s">
        <v>500</v>
      </c>
      <c r="C49" s="4" t="s">
        <v>685</v>
      </c>
    </row>
    <row r="50" spans="1:5">
      <c r="A50" s="4" t="s">
        <v>686</v>
      </c>
    </row>
    <row r="51" spans="1:5">
      <c r="A51" s="3" t="s">
        <v>643</v>
      </c>
    </row>
    <row r="52" spans="1:5">
      <c r="A52" s="4" t="s">
        <v>656</v>
      </c>
      <c r="C52" s="4" t="s">
        <v>408</v>
      </c>
    </row>
    <row r="53" spans="1:5">
      <c r="A53" s="4" t="s">
        <v>687</v>
      </c>
      <c r="C53" s="5" t="n">
        <v>10249</v>
      </c>
    </row>
    <row r="54" spans="1:5">
      <c r="A54" s="4" t="s">
        <v>688</v>
      </c>
      <c r="C54" s="5" t="n">
        <v>1128</v>
      </c>
    </row>
    <row r="55" spans="1:5">
      <c r="A55" s="4" t="s">
        <v>689</v>
      </c>
    </row>
    <row r="56" spans="1:5">
      <c r="A56" s="3" t="s">
        <v>643</v>
      </c>
    </row>
    <row r="57" spans="1:5">
      <c r="A57" s="4" t="s">
        <v>690</v>
      </c>
      <c r="C57" s="4" t="s">
        <v>410</v>
      </c>
    </row>
    <row r="58" spans="1:5">
      <c r="A58" s="4" t="s">
        <v>691</v>
      </c>
    </row>
    <row r="59" spans="1:5">
      <c r="A59" s="3" t="s">
        <v>643</v>
      </c>
    </row>
    <row r="60" spans="1:5">
      <c r="A60" s="4" t="s">
        <v>692</v>
      </c>
      <c r="C60" s="4" t="s">
        <v>333</v>
      </c>
    </row>
    <row r="61" spans="1:5">
      <c r="A61" s="4" t="s">
        <v>693</v>
      </c>
    </row>
    <row r="62" spans="1:5">
      <c r="A62" s="3" t="s">
        <v>643</v>
      </c>
    </row>
    <row r="63" spans="1:5">
      <c r="A63" s="4" t="s">
        <v>692</v>
      </c>
      <c r="C63" s="4" t="s">
        <v>694</v>
      </c>
    </row>
    <row r="64" spans="1:5">
      <c r="A64" s="4" t="s">
        <v>695</v>
      </c>
    </row>
    <row r="65" spans="1:5">
      <c r="A65" s="3" t="s">
        <v>643</v>
      </c>
    </row>
    <row r="66" spans="1:5">
      <c r="A66" s="4" t="s">
        <v>330</v>
      </c>
      <c r="C66" s="7" t="n">
        <v>664</v>
      </c>
      <c r="D66" s="7" t="n">
        <v>556</v>
      </c>
      <c r="E66" s="7" t="n">
        <v>379</v>
      </c>
    </row>
    <row r="67" spans="1:5">
      <c r="A67" s="4" t="s">
        <v>696</v>
      </c>
      <c r="C67" s="4" t="s">
        <v>697</v>
      </c>
    </row>
    <row r="68" spans="1:5">
      <c r="A68" s="4" t="s">
        <v>698</v>
      </c>
      <c r="C68" s="7" t="n">
        <v>25</v>
      </c>
    </row>
    <row r="69" spans="1:5">
      <c r="A69" s="4" t="s">
        <v>699</v>
      </c>
      <c r="C69" s="4" t="s">
        <v>700</v>
      </c>
    </row>
    <row r="70" spans="1:5">
      <c r="A70" s="4" t="s">
        <v>701</v>
      </c>
      <c r="C70" s="5" t="n">
        <v>3</v>
      </c>
    </row>
    <row r="71" spans="1:5">
      <c r="A71" s="4" t="s">
        <v>702</v>
      </c>
      <c r="C71" s="4" t="s">
        <v>480</v>
      </c>
    </row>
    <row r="72" spans="1:5">
      <c r="A72" s="4" t="s">
        <v>703</v>
      </c>
      <c r="C72" s="4" t="s">
        <v>704</v>
      </c>
    </row>
    <row r="73" spans="1:5">
      <c r="A73" s="4" t="s">
        <v>705</v>
      </c>
      <c r="C73" s="5" t="n">
        <v>600</v>
      </c>
    </row>
    <row r="74" spans="1:5">
      <c r="A74" s="4" t="s">
        <v>706</v>
      </c>
      <c r="C74" s="5" t="n">
        <v>225</v>
      </c>
    </row>
    <row r="75" spans="1:5">
      <c r="A75" s="4" t="s">
        <v>707</v>
      </c>
    </row>
    <row r="76" spans="1:5">
      <c r="A76" s="3" t="s">
        <v>643</v>
      </c>
    </row>
    <row r="77" spans="1:5">
      <c r="A77" s="4" t="s">
        <v>708</v>
      </c>
      <c r="C77" s="4" t="s">
        <v>709</v>
      </c>
    </row>
    <row r="78" spans="1:5">
      <c r="A78" s="4" t="s">
        <v>710</v>
      </c>
    </row>
    <row r="79" spans="1:5">
      <c r="A79" s="3" t="s">
        <v>643</v>
      </c>
    </row>
    <row r="80" spans="1:5">
      <c r="A80" s="4" t="s">
        <v>711</v>
      </c>
      <c r="C80" s="9" t="n">
        <v>17.5</v>
      </c>
    </row>
    <row r="81" spans="1:5">
      <c r="A81" s="4" t="s">
        <v>712</v>
      </c>
    </row>
    <row r="82" spans="1:5">
      <c r="A82" s="3" t="s">
        <v>643</v>
      </c>
    </row>
    <row r="83" spans="1:5">
      <c r="A83" s="4" t="s">
        <v>711</v>
      </c>
      <c r="C83" s="5" t="n">
        <v>20</v>
      </c>
    </row>
    <row r="84" spans="1:5">
      <c r="A84" s="4" t="s">
        <v>713</v>
      </c>
    </row>
    <row r="85" spans="1:5">
      <c r="A85" s="3" t="s">
        <v>643</v>
      </c>
    </row>
    <row r="86" spans="1:5">
      <c r="A86" s="4" t="s">
        <v>711</v>
      </c>
      <c r="C86" s="5" t="n">
        <v>25</v>
      </c>
    </row>
    <row r="87" spans="1:5">
      <c r="A87" s="4" t="s">
        <v>714</v>
      </c>
    </row>
    <row r="88" spans="1:5">
      <c r="A88" s="3" t="s">
        <v>643</v>
      </c>
    </row>
    <row r="89" spans="1:5">
      <c r="A89" s="4" t="s">
        <v>711</v>
      </c>
      <c r="C89" s="5" t="n">
        <v>30</v>
      </c>
    </row>
    <row r="90" spans="1:5">
      <c r="A90" s="4" t="s">
        <v>715</v>
      </c>
    </row>
    <row r="91" spans="1:5">
      <c r="A91" s="3" t="s">
        <v>643</v>
      </c>
    </row>
    <row r="92" spans="1:5">
      <c r="A92" s="4" t="s">
        <v>711</v>
      </c>
      <c r="C92" s="5" t="n">
        <v>35</v>
      </c>
    </row>
    <row r="93" spans="1:5">
      <c r="A93" s="4" t="s">
        <v>716</v>
      </c>
    </row>
    <row r="94" spans="1:5">
      <c r="A94" s="3" t="s">
        <v>643</v>
      </c>
    </row>
    <row r="95" spans="1:5">
      <c r="A95" s="4" t="s">
        <v>711</v>
      </c>
      <c r="C95" s="7" t="n">
        <v>4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14"/>
  </cols>
  <sheetData>
    <row r="1" spans="1:5">
      <c r="A1" s="1" t="s">
        <v>717</v>
      </c>
      <c r="B1" s="2" t="s">
        <v>641</v>
      </c>
      <c r="C1" s="2" t="s">
        <v>1</v>
      </c>
    </row>
    <row r="2" spans="1:5">
      <c r="B2" s="2" t="s">
        <v>642</v>
      </c>
      <c r="C2" s="2" t="s">
        <v>2</v>
      </c>
      <c r="D2" s="2" t="s">
        <v>32</v>
      </c>
      <c r="E2" s="2" t="s">
        <v>72</v>
      </c>
    </row>
    <row r="3" spans="1:5">
      <c r="A3" s="3" t="s">
        <v>643</v>
      </c>
    </row>
    <row r="4" spans="1:5">
      <c r="A4" s="4" t="s">
        <v>718</v>
      </c>
      <c r="C4" s="5" t="n">
        <v>2454</v>
      </c>
      <c r="D4" s="5" t="n">
        <v>2734</v>
      </c>
    </row>
    <row r="5" spans="1:5">
      <c r="A5" s="4" t="s">
        <v>719</v>
      </c>
      <c r="C5" s="5" t="n">
        <v>65</v>
      </c>
      <c r="D5" s="5" t="n">
        <v>215</v>
      </c>
    </row>
    <row r="6" spans="1:5">
      <c r="A6" s="4" t="s">
        <v>720</v>
      </c>
      <c r="C6" s="5" t="n">
        <v>-458</v>
      </c>
      <c r="D6" s="5" t="n">
        <v>-101</v>
      </c>
    </row>
    <row r="7" spans="1:5">
      <c r="A7" s="4" t="s">
        <v>721</v>
      </c>
      <c r="C7" s="5" t="n">
        <v>-35</v>
      </c>
      <c r="D7" s="5" t="n">
        <v>-394</v>
      </c>
    </row>
    <row r="8" spans="1:5">
      <c r="A8" s="4" t="s">
        <v>722</v>
      </c>
      <c r="C8" s="5" t="n">
        <v>2026</v>
      </c>
      <c r="D8" s="5" t="n">
        <v>2454</v>
      </c>
      <c r="E8" s="5" t="n">
        <v>2734</v>
      </c>
    </row>
    <row r="9" spans="1:5">
      <c r="A9" s="4" t="s">
        <v>723</v>
      </c>
      <c r="C9" s="5" t="n">
        <v>2004</v>
      </c>
      <c r="D9" s="5" t="n">
        <v>2420</v>
      </c>
    </row>
    <row r="10" spans="1:5">
      <c r="A10" s="4" t="s">
        <v>724</v>
      </c>
      <c r="C10" s="5" t="n">
        <v>1766</v>
      </c>
      <c r="D10" s="5" t="n">
        <v>1914</v>
      </c>
    </row>
    <row r="11" spans="1:5">
      <c r="A11" s="4" t="s">
        <v>725</v>
      </c>
      <c r="C11" s="9" t="n">
        <v>12.51</v>
      </c>
      <c r="D11" s="9" t="n">
        <v>11.75</v>
      </c>
    </row>
    <row r="12" spans="1:5">
      <c r="A12" s="4" t="s">
        <v>726</v>
      </c>
      <c r="C12" s="11" t="n">
        <v>20.22</v>
      </c>
      <c r="D12" s="11" t="n">
        <v>16.74</v>
      </c>
    </row>
    <row r="13" spans="1:5">
      <c r="A13" s="4" t="s">
        <v>727</v>
      </c>
      <c r="C13" s="11" t="n">
        <v>9.609999999999999</v>
      </c>
      <c r="D13" s="11" t="n">
        <v>16.66</v>
      </c>
    </row>
    <row r="14" spans="1:5">
      <c r="A14" s="4" t="s">
        <v>728</v>
      </c>
      <c r="C14" s="11" t="n">
        <v>19.08</v>
      </c>
      <c r="D14" s="11" t="n">
        <v>8.470000000000001</v>
      </c>
    </row>
    <row r="15" spans="1:5">
      <c r="A15" s="4" t="s">
        <v>729</v>
      </c>
      <c r="C15" s="11" t="n">
        <v>13.3</v>
      </c>
      <c r="D15" s="11" t="n">
        <v>12.51</v>
      </c>
      <c r="E15" s="9" t="n">
        <v>11.75</v>
      </c>
    </row>
    <row r="16" spans="1:5">
      <c r="A16" s="4" t="s">
        <v>730</v>
      </c>
      <c r="C16" s="11" t="n">
        <v>13.23</v>
      </c>
      <c r="D16" s="11" t="n">
        <v>12.42</v>
      </c>
    </row>
    <row r="17" spans="1:5">
      <c r="A17" s="4" t="s">
        <v>731</v>
      </c>
      <c r="C17" s="9" t="n">
        <v>12.48</v>
      </c>
      <c r="D17" s="9" t="n">
        <v>11.01</v>
      </c>
    </row>
    <row r="18" spans="1:5">
      <c r="A18" s="4" t="s">
        <v>732</v>
      </c>
      <c r="C18" s="4" t="s">
        <v>733</v>
      </c>
      <c r="D18" s="4" t="s">
        <v>734</v>
      </c>
    </row>
    <row r="19" spans="1:5">
      <c r="A19" s="4" t="s">
        <v>735</v>
      </c>
      <c r="C19" s="4" t="s">
        <v>736</v>
      </c>
      <c r="D19" s="4" t="s">
        <v>737</v>
      </c>
    </row>
    <row r="20" spans="1:5">
      <c r="A20" s="4" t="s">
        <v>738</v>
      </c>
      <c r="C20" s="4" t="s">
        <v>664</v>
      </c>
      <c r="D20" s="4" t="s">
        <v>739</v>
      </c>
    </row>
    <row r="21" spans="1:5">
      <c r="A21" s="4" t="s">
        <v>740</v>
      </c>
      <c r="C21" s="7" t="n">
        <v>11730</v>
      </c>
      <c r="D21" s="7" t="n">
        <v>18295</v>
      </c>
    </row>
    <row r="22" spans="1:5">
      <c r="A22" s="4" t="s">
        <v>741</v>
      </c>
      <c r="C22" s="5" t="n">
        <v>11717</v>
      </c>
      <c r="D22" s="5" t="n">
        <v>18228</v>
      </c>
    </row>
    <row r="23" spans="1:5">
      <c r="A23" s="4" t="s">
        <v>742</v>
      </c>
      <c r="C23" s="7" t="n">
        <v>11471</v>
      </c>
      <c r="D23" s="7" t="n">
        <v>16897</v>
      </c>
    </row>
    <row r="24" spans="1:5">
      <c r="A24" s="4" t="s">
        <v>651</v>
      </c>
    </row>
    <row r="25" spans="1:5">
      <c r="A25" s="3" t="s">
        <v>643</v>
      </c>
    </row>
    <row r="26" spans="1:5">
      <c r="A26" s="4" t="s">
        <v>743</v>
      </c>
      <c r="C26" s="5" t="n">
        <v>1416</v>
      </c>
      <c r="D26" s="5" t="n">
        <v>1071</v>
      </c>
    </row>
    <row r="27" spans="1:5">
      <c r="A27" s="4" t="s">
        <v>744</v>
      </c>
      <c r="C27" s="5" t="n">
        <v>771</v>
      </c>
      <c r="D27" s="5" t="n">
        <v>710</v>
      </c>
    </row>
    <row r="28" spans="1:5">
      <c r="A28" s="4" t="s">
        <v>745</v>
      </c>
      <c r="C28" s="5" t="n">
        <v>-331</v>
      </c>
      <c r="D28" s="5" t="n">
        <v>-295</v>
      </c>
    </row>
    <row r="29" spans="1:5">
      <c r="A29" s="4" t="s">
        <v>746</v>
      </c>
      <c r="C29" s="5" t="n">
        <v>-11</v>
      </c>
      <c r="D29" s="5" t="n">
        <v>-70</v>
      </c>
    </row>
    <row r="30" spans="1:5">
      <c r="A30" s="4" t="s">
        <v>747</v>
      </c>
      <c r="C30" s="5" t="n">
        <v>1845</v>
      </c>
      <c r="D30" s="5" t="n">
        <v>1416</v>
      </c>
      <c r="E30" s="5" t="n">
        <v>1071</v>
      </c>
    </row>
    <row r="31" spans="1:5">
      <c r="A31" s="4" t="s">
        <v>748</v>
      </c>
      <c r="C31" s="9" t="n">
        <v>17.4</v>
      </c>
      <c r="D31" s="9" t="n">
        <v>17.3</v>
      </c>
    </row>
    <row r="32" spans="1:5">
      <c r="A32" s="4" t="s">
        <v>749</v>
      </c>
      <c r="C32" s="11" t="n">
        <v>19.38</v>
      </c>
      <c r="D32" s="11" t="n">
        <v>16.35</v>
      </c>
      <c r="E32" s="9" t="n">
        <v>17.82</v>
      </c>
    </row>
    <row r="33" spans="1:5">
      <c r="A33" s="4" t="s">
        <v>750</v>
      </c>
      <c r="C33" s="11" t="n">
        <v>17.43</v>
      </c>
      <c r="D33" s="11" t="n">
        <v>14.49</v>
      </c>
    </row>
    <row r="34" spans="1:5">
      <c r="A34" s="4" t="s">
        <v>751</v>
      </c>
      <c r="C34" s="11" t="n">
        <v>18.52</v>
      </c>
      <c r="D34" s="11" t="n">
        <v>17.31</v>
      </c>
    </row>
    <row r="35" spans="1:5">
      <c r="A35" s="4" t="s">
        <v>752</v>
      </c>
      <c r="C35" s="9" t="n">
        <v>18.22</v>
      </c>
      <c r="D35" s="9" t="n">
        <v>17.4</v>
      </c>
      <c r="E35" s="9" t="n">
        <v>17.3</v>
      </c>
    </row>
    <row r="36" spans="1:5">
      <c r="A36" s="4" t="s">
        <v>655</v>
      </c>
    </row>
    <row r="37" spans="1:5">
      <c r="A37" s="3" t="s">
        <v>643</v>
      </c>
    </row>
    <row r="38" spans="1:5">
      <c r="A38" s="4" t="s">
        <v>718</v>
      </c>
      <c r="C38" s="5" t="n">
        <v>450</v>
      </c>
      <c r="D38" s="5" t="n">
        <v>450</v>
      </c>
    </row>
    <row r="39" spans="1:5">
      <c r="A39" s="4" t="s">
        <v>719</v>
      </c>
      <c r="C39" s="4" t="s">
        <v>56</v>
      </c>
      <c r="D39" s="4" t="s">
        <v>56</v>
      </c>
    </row>
    <row r="40" spans="1:5">
      <c r="A40" s="4" t="s">
        <v>720</v>
      </c>
      <c r="C40" s="4" t="s">
        <v>56</v>
      </c>
      <c r="D40" s="4" t="s">
        <v>56</v>
      </c>
    </row>
    <row r="41" spans="1:5">
      <c r="A41" s="4" t="s">
        <v>721</v>
      </c>
      <c r="C41" s="4" t="s">
        <v>56</v>
      </c>
      <c r="D41" s="4" t="s">
        <v>56</v>
      </c>
    </row>
    <row r="42" spans="1:5">
      <c r="A42" s="4" t="s">
        <v>722</v>
      </c>
      <c r="C42" s="5" t="n">
        <v>450</v>
      </c>
      <c r="D42" s="5" t="n">
        <v>450</v>
      </c>
      <c r="E42" s="5" t="n">
        <v>450</v>
      </c>
    </row>
    <row r="43" spans="1:5">
      <c r="A43" s="4" t="s">
        <v>724</v>
      </c>
      <c r="C43" s="5" t="n">
        <v>250</v>
      </c>
      <c r="D43" s="5" t="n">
        <v>250</v>
      </c>
    </row>
    <row r="44" spans="1:5">
      <c r="A44" s="4" t="s">
        <v>744</v>
      </c>
      <c r="B44" s="5" t="n">
        <v>450</v>
      </c>
    </row>
    <row r="45" spans="1:5">
      <c r="A45" s="4" t="s">
        <v>725</v>
      </c>
      <c r="C45" s="9" t="n">
        <v>13.48</v>
      </c>
      <c r="D45" s="9" t="n">
        <v>13.48</v>
      </c>
    </row>
    <row r="46" spans="1:5">
      <c r="A46" s="4" t="s">
        <v>726</v>
      </c>
      <c r="C46" s="4" t="s">
        <v>56</v>
      </c>
      <c r="D46" s="4" t="s">
        <v>56</v>
      </c>
    </row>
    <row r="47" spans="1:5">
      <c r="A47" s="4" t="s">
        <v>727</v>
      </c>
      <c r="C47" s="4" t="s">
        <v>56</v>
      </c>
      <c r="D47" s="4" t="s">
        <v>56</v>
      </c>
    </row>
    <row r="48" spans="1:5">
      <c r="A48" s="4" t="s">
        <v>728</v>
      </c>
      <c r="C48" s="4" t="s">
        <v>56</v>
      </c>
      <c r="D48" s="4" t="s">
        <v>56</v>
      </c>
    </row>
    <row r="49" spans="1:5">
      <c r="A49" s="4" t="s">
        <v>729</v>
      </c>
      <c r="C49" s="11" t="n">
        <v>13.48</v>
      </c>
      <c r="D49" s="11" t="n">
        <v>13.48</v>
      </c>
      <c r="E49" s="9" t="n">
        <v>13.48</v>
      </c>
    </row>
    <row r="50" spans="1:5">
      <c r="A50" s="4" t="s">
        <v>731</v>
      </c>
      <c r="C50" s="9" t="n">
        <v>13.48</v>
      </c>
      <c r="D50" s="9" t="n">
        <v>13.48</v>
      </c>
    </row>
    <row r="51" spans="1:5">
      <c r="A51" s="4" t="s">
        <v>732</v>
      </c>
      <c r="C51" s="4" t="s">
        <v>753</v>
      </c>
      <c r="D51" s="4" t="s">
        <v>754</v>
      </c>
    </row>
    <row r="52" spans="1:5">
      <c r="A52" s="4" t="s">
        <v>738</v>
      </c>
      <c r="C52" s="4" t="s">
        <v>753</v>
      </c>
      <c r="D52" s="4" t="s">
        <v>754</v>
      </c>
    </row>
    <row r="53" spans="1:5">
      <c r="A53" s="4" t="s">
        <v>740</v>
      </c>
      <c r="C53" s="7" t="n">
        <v>2774</v>
      </c>
      <c r="D53" s="7" t="n">
        <v>3074</v>
      </c>
    </row>
    <row r="54" spans="1:5">
      <c r="A54" s="4" t="s">
        <v>742</v>
      </c>
      <c r="C54" s="7" t="n">
        <v>1541</v>
      </c>
      <c r="D54" s="7" t="n">
        <v>170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2</v>
      </c>
    </row>
    <row r="3" spans="1:4">
      <c r="A3" s="3" t="s">
        <v>756</v>
      </c>
    </row>
    <row r="4" spans="1:4">
      <c r="A4" s="4" t="s">
        <v>101</v>
      </c>
      <c r="B4" s="7" t="n">
        <v>14615</v>
      </c>
      <c r="C4" s="7" t="n">
        <v>11697</v>
      </c>
      <c r="D4" s="7" t="n">
        <v>8997</v>
      </c>
    </row>
    <row r="5" spans="1:4">
      <c r="A5" s="4" t="s">
        <v>757</v>
      </c>
    </row>
    <row r="6" spans="1:4">
      <c r="A6" s="3" t="s">
        <v>756</v>
      </c>
    </row>
    <row r="7" spans="1:4">
      <c r="A7" s="4" t="s">
        <v>101</v>
      </c>
      <c r="B7" s="5" t="n">
        <v>610</v>
      </c>
      <c r="C7" s="5" t="n">
        <v>420</v>
      </c>
      <c r="D7" s="5" t="n">
        <v>416</v>
      </c>
    </row>
    <row r="8" spans="1:4">
      <c r="A8" s="4" t="s">
        <v>758</v>
      </c>
    </row>
    <row r="9" spans="1:4">
      <c r="A9" s="3" t="s">
        <v>756</v>
      </c>
    </row>
    <row r="10" spans="1:4">
      <c r="A10" s="4" t="s">
        <v>101</v>
      </c>
      <c r="B10" s="5" t="n">
        <v>2052</v>
      </c>
      <c r="C10" s="5" t="n">
        <v>1825</v>
      </c>
      <c r="D10" s="5" t="n">
        <v>1373</v>
      </c>
    </row>
    <row r="11" spans="1:4">
      <c r="A11" s="4" t="s">
        <v>759</v>
      </c>
    </row>
    <row r="12" spans="1:4">
      <c r="A12" s="3" t="s">
        <v>756</v>
      </c>
    </row>
    <row r="13" spans="1:4">
      <c r="A13" s="4" t="s">
        <v>101</v>
      </c>
      <c r="B13" s="7" t="n">
        <v>11953</v>
      </c>
      <c r="C13" s="7" t="n">
        <v>9452</v>
      </c>
      <c r="D13" s="7" t="n">
        <v>72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s>
  <sheetData>
    <row r="1" spans="1:4">
      <c r="A1" s="1" t="s">
        <v>760</v>
      </c>
      <c r="B1" s="2" t="s">
        <v>1</v>
      </c>
    </row>
    <row r="2" spans="1:4">
      <c r="B2" s="2" t="s">
        <v>2</v>
      </c>
      <c r="C2" s="2" t="s">
        <v>32</v>
      </c>
      <c r="D2" s="2" t="s">
        <v>72</v>
      </c>
    </row>
    <row r="3" spans="1:4">
      <c r="A3" s="3" t="s">
        <v>643</v>
      </c>
    </row>
    <row r="4" spans="1:4">
      <c r="A4" s="4" t="s">
        <v>761</v>
      </c>
      <c r="B4" s="4" t="s">
        <v>762</v>
      </c>
      <c r="C4" s="4" t="s">
        <v>763</v>
      </c>
      <c r="D4" s="4" t="s">
        <v>764</v>
      </c>
    </row>
    <row r="5" spans="1:4">
      <c r="A5" s="4" t="s">
        <v>765</v>
      </c>
      <c r="B5" s="4" t="s">
        <v>766</v>
      </c>
      <c r="C5" s="4" t="s">
        <v>766</v>
      </c>
      <c r="D5" s="4" t="s">
        <v>766</v>
      </c>
    </row>
    <row r="6" spans="1:4">
      <c r="A6" s="4" t="s">
        <v>393</v>
      </c>
    </row>
    <row r="7" spans="1:4">
      <c r="A7" s="3" t="s">
        <v>643</v>
      </c>
    </row>
    <row r="8" spans="1:4">
      <c r="A8" s="4" t="s">
        <v>767</v>
      </c>
      <c r="B8" s="4" t="s">
        <v>668</v>
      </c>
      <c r="C8" s="4" t="s">
        <v>669</v>
      </c>
      <c r="D8" s="4" t="s">
        <v>595</v>
      </c>
    </row>
    <row r="9" spans="1:4">
      <c r="A9" s="4" t="s">
        <v>768</v>
      </c>
      <c r="B9" s="4" t="s">
        <v>662</v>
      </c>
      <c r="C9" s="4" t="s">
        <v>663</v>
      </c>
      <c r="D9" s="4" t="s">
        <v>664</v>
      </c>
    </row>
    <row r="10" spans="1:4">
      <c r="A10" s="4" t="s">
        <v>665</v>
      </c>
      <c r="B10" s="4" t="s">
        <v>666</v>
      </c>
      <c r="C10" s="4" t="s">
        <v>667</v>
      </c>
      <c r="D10" s="4" t="s">
        <v>667</v>
      </c>
    </row>
    <row r="11" spans="1:4">
      <c r="A11" s="4" t="s">
        <v>331</v>
      </c>
    </row>
    <row r="12" spans="1:4">
      <c r="A12" s="3" t="s">
        <v>643</v>
      </c>
    </row>
    <row r="13" spans="1:4">
      <c r="A13" s="4" t="s">
        <v>767</v>
      </c>
      <c r="B13" s="4" t="s">
        <v>680</v>
      </c>
      <c r="C13" s="4" t="s">
        <v>681</v>
      </c>
      <c r="D13" s="4" t="s">
        <v>682</v>
      </c>
    </row>
    <row r="14" spans="1:4">
      <c r="A14" s="4" t="s">
        <v>768</v>
      </c>
      <c r="B14" s="4" t="s">
        <v>674</v>
      </c>
      <c r="C14" s="4" t="s">
        <v>675</v>
      </c>
      <c r="D14" s="4" t="s">
        <v>676</v>
      </c>
    </row>
    <row r="15" spans="1:4">
      <c r="A15" s="4" t="s">
        <v>665</v>
      </c>
      <c r="B15" s="4" t="s">
        <v>677</v>
      </c>
      <c r="C15" s="4" t="s">
        <v>678</v>
      </c>
      <c r="D15" s="4" t="s">
        <v>6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72</v>
      </c>
    </row>
    <row r="3" spans="1:4">
      <c r="A3" s="3" t="s">
        <v>643</v>
      </c>
    </row>
    <row r="4" spans="1:4">
      <c r="A4" s="4" t="s">
        <v>770</v>
      </c>
      <c r="B4" s="9" t="n">
        <v>8.6</v>
      </c>
      <c r="C4" s="9" t="n">
        <v>8.25</v>
      </c>
      <c r="D4" s="9" t="n">
        <v>11.12</v>
      </c>
    </row>
    <row r="5" spans="1:4">
      <c r="A5" s="4" t="s">
        <v>651</v>
      </c>
    </row>
    <row r="6" spans="1:4">
      <c r="A6" s="3" t="s">
        <v>643</v>
      </c>
    </row>
    <row r="7" spans="1:4">
      <c r="A7" s="4" t="s">
        <v>771</v>
      </c>
      <c r="B7" s="9" t="n">
        <v>19.38</v>
      </c>
      <c r="C7" s="9" t="n">
        <v>16.35</v>
      </c>
      <c r="D7" s="9" t="n">
        <v>17.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2</v>
      </c>
    </row>
    <row r="3" spans="1:4">
      <c r="A3" s="3" t="s">
        <v>773</v>
      </c>
    </row>
    <row r="4" spans="1:4">
      <c r="A4" s="4" t="s">
        <v>173</v>
      </c>
      <c r="B4" s="9" t="n">
        <v>8.6</v>
      </c>
      <c r="C4" s="9" t="n">
        <v>8.25</v>
      </c>
      <c r="D4" s="9" t="n">
        <v>11.12</v>
      </c>
    </row>
    <row r="5" spans="1:4">
      <c r="A5" s="4" t="s">
        <v>774</v>
      </c>
    </row>
    <row r="6" spans="1:4">
      <c r="A6" s="3" t="s">
        <v>773</v>
      </c>
    </row>
    <row r="7" spans="1:4">
      <c r="A7" s="4" t="s">
        <v>775</v>
      </c>
      <c r="B7" s="5" t="n">
        <v>10</v>
      </c>
    </row>
    <row r="8" spans="1:4">
      <c r="A8" s="4" t="s">
        <v>776</v>
      </c>
    </row>
    <row r="9" spans="1:4">
      <c r="A9" s="3" t="s">
        <v>773</v>
      </c>
    </row>
    <row r="10" spans="1:4">
      <c r="A10" s="4" t="s">
        <v>775</v>
      </c>
      <c r="B10" s="11" t="n">
        <v>12.5</v>
      </c>
    </row>
    <row r="11" spans="1:4">
      <c r="A11" s="4" t="s">
        <v>777</v>
      </c>
    </row>
    <row r="12" spans="1:4">
      <c r="A12" s="3" t="s">
        <v>773</v>
      </c>
    </row>
    <row r="13" spans="1:4">
      <c r="A13" s="4" t="s">
        <v>775</v>
      </c>
      <c r="B13" s="5" t="n">
        <v>15</v>
      </c>
    </row>
    <row r="14" spans="1:4">
      <c r="A14" s="4" t="s">
        <v>778</v>
      </c>
    </row>
    <row r="15" spans="1:4">
      <c r="A15" s="3" t="s">
        <v>773</v>
      </c>
    </row>
    <row r="16" spans="1:4">
      <c r="A16" s="4" t="s">
        <v>775</v>
      </c>
      <c r="B16" s="11" t="n">
        <v>17.5</v>
      </c>
    </row>
    <row r="17" spans="1:4">
      <c r="A17" s="4" t="s">
        <v>779</v>
      </c>
    </row>
    <row r="18" spans="1:4">
      <c r="A18" s="3" t="s">
        <v>773</v>
      </c>
    </row>
    <row r="19" spans="1:4">
      <c r="A19" s="4" t="s">
        <v>775</v>
      </c>
      <c r="B19" s="5" t="n">
        <v>20</v>
      </c>
    </row>
    <row r="20" spans="1:4">
      <c r="A20" s="4" t="s">
        <v>780</v>
      </c>
    </row>
    <row r="21" spans="1:4">
      <c r="A21" s="3" t="s">
        <v>773</v>
      </c>
    </row>
    <row r="22" spans="1:4">
      <c r="A22" s="4" t="s">
        <v>775</v>
      </c>
      <c r="B22" s="5" t="n">
        <v>25</v>
      </c>
    </row>
    <row r="23" spans="1:4">
      <c r="A23" s="4" t="s">
        <v>781</v>
      </c>
    </row>
    <row r="24" spans="1:4">
      <c r="A24" s="3" t="s">
        <v>773</v>
      </c>
    </row>
    <row r="25" spans="1:4">
      <c r="A25" s="4" t="s">
        <v>775</v>
      </c>
      <c r="B25" s="5" t="n">
        <v>30</v>
      </c>
    </row>
    <row r="26" spans="1:4">
      <c r="A26" s="4" t="s">
        <v>782</v>
      </c>
    </row>
    <row r="27" spans="1:4">
      <c r="A27" s="3" t="s">
        <v>773</v>
      </c>
    </row>
    <row r="28" spans="1:4">
      <c r="A28" s="4" t="s">
        <v>775</v>
      </c>
      <c r="B28" s="5" t="n">
        <v>35</v>
      </c>
    </row>
    <row r="29" spans="1:4">
      <c r="A29" s="4" t="s">
        <v>783</v>
      </c>
    </row>
    <row r="30" spans="1:4">
      <c r="A30" s="3" t="s">
        <v>773</v>
      </c>
    </row>
    <row r="31" spans="1:4">
      <c r="A31" s="4" t="s">
        <v>775</v>
      </c>
      <c r="B31" s="5" t="n">
        <v>40</v>
      </c>
    </row>
    <row r="32" spans="1:4">
      <c r="A32" s="4" t="s">
        <v>784</v>
      </c>
    </row>
    <row r="33" spans="1:4">
      <c r="A33" s="3" t="s">
        <v>773</v>
      </c>
    </row>
    <row r="34" spans="1:4">
      <c r="A34" s="4" t="s">
        <v>173</v>
      </c>
      <c r="B34" s="11" t="n">
        <v>4.32</v>
      </c>
    </row>
    <row r="35" spans="1:4">
      <c r="A35" s="4" t="s">
        <v>785</v>
      </c>
    </row>
    <row r="36" spans="1:4">
      <c r="A36" s="3" t="s">
        <v>773</v>
      </c>
    </row>
    <row r="37" spans="1:4">
      <c r="A37" s="4" t="s">
        <v>173</v>
      </c>
      <c r="B37" s="11" t="n">
        <v>4.3</v>
      </c>
    </row>
    <row r="38" spans="1:4">
      <c r="A38" s="4" t="s">
        <v>786</v>
      </c>
    </row>
    <row r="39" spans="1:4">
      <c r="A39" s="3" t="s">
        <v>773</v>
      </c>
    </row>
    <row r="40" spans="1:4">
      <c r="A40" s="4" t="s">
        <v>173</v>
      </c>
      <c r="B40" s="11" t="n">
        <v>4.27</v>
      </c>
    </row>
    <row r="41" spans="1:4">
      <c r="A41" s="4" t="s">
        <v>787</v>
      </c>
    </row>
    <row r="42" spans="1:4">
      <c r="A42" s="3" t="s">
        <v>773</v>
      </c>
    </row>
    <row r="43" spans="1:4">
      <c r="A43" s="4" t="s">
        <v>173</v>
      </c>
      <c r="B43" s="11" t="n">
        <v>4.23</v>
      </c>
    </row>
    <row r="44" spans="1:4">
      <c r="A44" s="4" t="s">
        <v>788</v>
      </c>
    </row>
    <row r="45" spans="1:4">
      <c r="A45" s="3" t="s">
        <v>773</v>
      </c>
    </row>
    <row r="46" spans="1:4">
      <c r="A46" s="4" t="s">
        <v>173</v>
      </c>
      <c r="B46" s="11" t="n">
        <v>4.19</v>
      </c>
    </row>
    <row r="47" spans="1:4">
      <c r="A47" s="4" t="s">
        <v>789</v>
      </c>
    </row>
    <row r="48" spans="1:4">
      <c r="A48" s="3" t="s">
        <v>773</v>
      </c>
    </row>
    <row r="49" spans="1:4">
      <c r="A49" s="4" t="s">
        <v>173</v>
      </c>
      <c r="B49" s="11" t="n">
        <v>4.1</v>
      </c>
    </row>
    <row r="50" spans="1:4">
      <c r="A50" s="4" t="s">
        <v>790</v>
      </c>
    </row>
    <row r="51" spans="1:4">
      <c r="A51" s="3" t="s">
        <v>773</v>
      </c>
    </row>
    <row r="52" spans="1:4">
      <c r="A52" s="4" t="s">
        <v>173</v>
      </c>
      <c r="B52" s="11" t="n">
        <v>4.01</v>
      </c>
    </row>
    <row r="53" spans="1:4">
      <c r="A53" s="4" t="s">
        <v>791</v>
      </c>
    </row>
    <row r="54" spans="1:4">
      <c r="A54" s="3" t="s">
        <v>773</v>
      </c>
    </row>
    <row r="55" spans="1:4">
      <c r="A55" s="4" t="s">
        <v>173</v>
      </c>
      <c r="B55" s="11" t="n">
        <v>3.92</v>
      </c>
    </row>
    <row r="56" spans="1:4">
      <c r="A56" s="4" t="s">
        <v>792</v>
      </c>
    </row>
    <row r="57" spans="1:4">
      <c r="A57" s="3" t="s">
        <v>773</v>
      </c>
    </row>
    <row r="58" spans="1:4">
      <c r="A58" s="4" t="s">
        <v>173</v>
      </c>
      <c r="B58" s="11" t="n">
        <v>3.83</v>
      </c>
    </row>
    <row r="59" spans="1:4">
      <c r="A59" s="4" t="s">
        <v>793</v>
      </c>
    </row>
    <row r="60" spans="1:4">
      <c r="A60" s="3" t="s">
        <v>773</v>
      </c>
    </row>
    <row r="61" spans="1:4">
      <c r="A61" s="4" t="s">
        <v>173</v>
      </c>
      <c r="B61" s="11" t="n">
        <v>14.74</v>
      </c>
    </row>
    <row r="62" spans="1:4">
      <c r="A62" s="4" t="s">
        <v>794</v>
      </c>
    </row>
    <row r="63" spans="1:4">
      <c r="A63" s="3" t="s">
        <v>773</v>
      </c>
    </row>
    <row r="64" spans="1:4">
      <c r="A64" s="4" t="s">
        <v>173</v>
      </c>
      <c r="B64" s="11" t="n">
        <v>14.74</v>
      </c>
    </row>
    <row r="65" spans="1:4">
      <c r="A65" s="4" t="s">
        <v>795</v>
      </c>
    </row>
    <row r="66" spans="1:4">
      <c r="A66" s="3" t="s">
        <v>773</v>
      </c>
    </row>
    <row r="67" spans="1:4">
      <c r="A67" s="4" t="s">
        <v>173</v>
      </c>
      <c r="B67" s="11" t="n">
        <v>14.74</v>
      </c>
    </row>
    <row r="68" spans="1:4">
      <c r="A68" s="4" t="s">
        <v>796</v>
      </c>
    </row>
    <row r="69" spans="1:4">
      <c r="A69" s="3" t="s">
        <v>773</v>
      </c>
    </row>
    <row r="70" spans="1:4">
      <c r="A70" s="4" t="s">
        <v>173</v>
      </c>
      <c r="B70" s="11" t="n">
        <v>14.74</v>
      </c>
    </row>
    <row r="71" spans="1:4">
      <c r="A71" s="4" t="s">
        <v>797</v>
      </c>
    </row>
    <row r="72" spans="1:4">
      <c r="A72" s="3" t="s">
        <v>773</v>
      </c>
    </row>
    <row r="73" spans="1:4">
      <c r="A73" s="4" t="s">
        <v>173</v>
      </c>
      <c r="B73" s="11" t="n">
        <v>14.73</v>
      </c>
    </row>
    <row r="74" spans="1:4">
      <c r="A74" s="4" t="s">
        <v>798</v>
      </c>
    </row>
    <row r="75" spans="1:4">
      <c r="A75" s="3" t="s">
        <v>773</v>
      </c>
    </row>
    <row r="76" spans="1:4">
      <c r="A76" s="4" t="s">
        <v>173</v>
      </c>
      <c r="B76" s="11" t="n">
        <v>14.73</v>
      </c>
    </row>
    <row r="77" spans="1:4">
      <c r="A77" s="4" t="s">
        <v>799</v>
      </c>
    </row>
    <row r="78" spans="1:4">
      <c r="A78" s="3" t="s">
        <v>773</v>
      </c>
    </row>
    <row r="79" spans="1:4">
      <c r="A79" s="4" t="s">
        <v>173</v>
      </c>
      <c r="B79" s="11" t="n">
        <v>14.71</v>
      </c>
    </row>
    <row r="80" spans="1:4">
      <c r="A80" s="4" t="s">
        <v>800</v>
      </c>
    </row>
    <row r="81" spans="1:4">
      <c r="A81" s="3" t="s">
        <v>773</v>
      </c>
    </row>
    <row r="82" spans="1:4">
      <c r="A82" s="4" t="s">
        <v>173</v>
      </c>
      <c r="B82" s="11" t="n">
        <v>14.67</v>
      </c>
    </row>
    <row r="83" spans="1:4">
      <c r="A83" s="4" t="s">
        <v>801</v>
      </c>
    </row>
    <row r="84" spans="1:4">
      <c r="A84" s="3" t="s">
        <v>773</v>
      </c>
    </row>
    <row r="85" spans="1:4">
      <c r="A85" s="4" t="s">
        <v>173</v>
      </c>
      <c r="B85" s="9" t="n">
        <v>14.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803</v>
      </c>
    </row>
    <row r="3" spans="1:3">
      <c r="A3" s="4" t="s">
        <v>804</v>
      </c>
      <c r="B3" s="7" t="n">
        <v>957</v>
      </c>
      <c r="C3" s="7" t="n">
        <v>9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806</v>
      </c>
      <c r="J1" s="2" t="s">
        <v>1</v>
      </c>
    </row>
    <row r="2" spans="1:12">
      <c r="B2" s="2" t="s">
        <v>2</v>
      </c>
      <c r="C2" s="2" t="s">
        <v>807</v>
      </c>
      <c r="D2" s="2" t="s">
        <v>4</v>
      </c>
      <c r="E2" s="2" t="s">
        <v>808</v>
      </c>
      <c r="F2" s="2" t="s">
        <v>32</v>
      </c>
      <c r="G2" s="2" t="s">
        <v>809</v>
      </c>
      <c r="H2" s="2" t="s">
        <v>810</v>
      </c>
      <c r="I2" s="2" t="s">
        <v>811</v>
      </c>
      <c r="J2" s="2" t="s">
        <v>2</v>
      </c>
      <c r="K2" s="2" t="s">
        <v>32</v>
      </c>
      <c r="L2" s="2" t="s">
        <v>72</v>
      </c>
    </row>
    <row r="3" spans="1:12">
      <c r="A3" s="3" t="s">
        <v>812</v>
      </c>
    </row>
    <row r="4" spans="1:12">
      <c r="A4" s="4" t="s">
        <v>74</v>
      </c>
      <c r="B4" s="7" t="n">
        <v>46062</v>
      </c>
      <c r="C4" s="7" t="n">
        <v>42150</v>
      </c>
      <c r="D4" s="7" t="n">
        <v>45231</v>
      </c>
      <c r="E4" s="7" t="n">
        <v>41273</v>
      </c>
      <c r="F4" s="7" t="n">
        <v>41157</v>
      </c>
      <c r="G4" s="7" t="n">
        <v>38340</v>
      </c>
      <c r="H4" s="7" t="n">
        <v>39672</v>
      </c>
      <c r="I4" s="7" t="n">
        <v>35940</v>
      </c>
      <c r="J4" s="7" t="n">
        <v>174716</v>
      </c>
      <c r="K4" s="7" t="n">
        <v>155109</v>
      </c>
      <c r="L4" s="7" t="n">
        <v>129755</v>
      </c>
    </row>
    <row r="5" spans="1:12">
      <c r="A5" s="4" t="s">
        <v>813</v>
      </c>
    </row>
    <row r="6" spans="1:12">
      <c r="A6" s="3" t="s">
        <v>812</v>
      </c>
    </row>
    <row r="7" spans="1:12">
      <c r="A7" s="4" t="s">
        <v>74</v>
      </c>
      <c r="J7" s="5" t="n">
        <v>138387</v>
      </c>
      <c r="K7" s="5" t="n">
        <v>122385</v>
      </c>
      <c r="L7" s="5" t="n">
        <v>102212</v>
      </c>
    </row>
    <row r="8" spans="1:12">
      <c r="A8" s="4" t="s">
        <v>803</v>
      </c>
    </row>
    <row r="9" spans="1:12">
      <c r="A9" s="3" t="s">
        <v>812</v>
      </c>
    </row>
    <row r="10" spans="1:12">
      <c r="A10" s="4" t="s">
        <v>74</v>
      </c>
      <c r="J10" s="5" t="n">
        <v>21901</v>
      </c>
      <c r="K10" s="5" t="n">
        <v>19772</v>
      </c>
      <c r="L10" s="5" t="n">
        <v>17180</v>
      </c>
    </row>
    <row r="11" spans="1:12">
      <c r="A11" s="4" t="s">
        <v>814</v>
      </c>
    </row>
    <row r="12" spans="1:12">
      <c r="A12" s="3" t="s">
        <v>812</v>
      </c>
    </row>
    <row r="13" spans="1:12">
      <c r="A13" s="4" t="s">
        <v>74</v>
      </c>
      <c r="J13" s="5" t="n">
        <v>13616</v>
      </c>
      <c r="K13" s="5" t="n">
        <v>12223</v>
      </c>
      <c r="L13" s="5" t="n">
        <v>9510</v>
      </c>
    </row>
    <row r="14" spans="1:12">
      <c r="A14" s="4" t="s">
        <v>815</v>
      </c>
    </row>
    <row r="15" spans="1:12">
      <c r="A15" s="3" t="s">
        <v>812</v>
      </c>
    </row>
    <row r="16" spans="1:12">
      <c r="A16" s="4" t="s">
        <v>74</v>
      </c>
      <c r="J16" s="5" t="n">
        <v>812</v>
      </c>
      <c r="K16" s="5" t="n">
        <v>729</v>
      </c>
      <c r="L16" s="5" t="n">
        <v>853</v>
      </c>
    </row>
    <row r="17" spans="1:12">
      <c r="A17" s="4" t="s">
        <v>816</v>
      </c>
    </row>
    <row r="18" spans="1:12">
      <c r="A18" s="3" t="s">
        <v>812</v>
      </c>
    </row>
    <row r="19" spans="1:12">
      <c r="A19" s="4" t="s">
        <v>74</v>
      </c>
      <c r="J19" s="7" t="n">
        <v>36329</v>
      </c>
      <c r="K19" s="7" t="n">
        <v>32724</v>
      </c>
      <c r="L19" s="7" t="n">
        <v>2754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806</v>
      </c>
      <c r="J1" s="2" t="s">
        <v>1</v>
      </c>
    </row>
    <row r="2" spans="1:12">
      <c r="B2" s="2" t="s">
        <v>2</v>
      </c>
      <c r="C2" s="2" t="s">
        <v>807</v>
      </c>
      <c r="D2" s="2" t="s">
        <v>4</v>
      </c>
      <c r="E2" s="2" t="s">
        <v>808</v>
      </c>
      <c r="F2" s="2" t="s">
        <v>32</v>
      </c>
      <c r="G2" s="2" t="s">
        <v>809</v>
      </c>
      <c r="H2" s="2" t="s">
        <v>810</v>
      </c>
      <c r="I2" s="2" t="s">
        <v>811</v>
      </c>
      <c r="J2" s="2" t="s">
        <v>2</v>
      </c>
      <c r="K2" s="2" t="s">
        <v>32</v>
      </c>
      <c r="L2" s="2" t="s">
        <v>72</v>
      </c>
    </row>
    <row r="3" spans="1:12">
      <c r="A3" s="3" t="s">
        <v>818</v>
      </c>
    </row>
    <row r="4" spans="1:12">
      <c r="A4" s="4" t="s">
        <v>74</v>
      </c>
      <c r="B4" s="7" t="n">
        <v>46062</v>
      </c>
      <c r="C4" s="7" t="n">
        <v>42150</v>
      </c>
      <c r="D4" s="7" t="n">
        <v>45231</v>
      </c>
      <c r="E4" s="7" t="n">
        <v>41273</v>
      </c>
      <c r="F4" s="7" t="n">
        <v>41157</v>
      </c>
      <c r="G4" s="7" t="n">
        <v>38340</v>
      </c>
      <c r="H4" s="7" t="n">
        <v>39672</v>
      </c>
      <c r="I4" s="7" t="n">
        <v>35940</v>
      </c>
      <c r="J4" s="7" t="n">
        <v>174716</v>
      </c>
      <c r="K4" s="7" t="n">
        <v>155109</v>
      </c>
      <c r="L4" s="7" t="n">
        <v>129755</v>
      </c>
    </row>
    <row r="5" spans="1:12">
      <c r="A5" s="4" t="s">
        <v>813</v>
      </c>
    </row>
    <row r="6" spans="1:12">
      <c r="A6" s="3" t="s">
        <v>818</v>
      </c>
    </row>
    <row r="7" spans="1:12">
      <c r="A7" s="4" t="s">
        <v>74</v>
      </c>
      <c r="J7" s="5" t="n">
        <v>138387</v>
      </c>
      <c r="K7" s="5" t="n">
        <v>122385</v>
      </c>
      <c r="L7" s="5" t="n">
        <v>102212</v>
      </c>
    </row>
    <row r="8" spans="1:12">
      <c r="A8" s="4" t="s">
        <v>819</v>
      </c>
    </row>
    <row r="9" spans="1:12">
      <c r="A9" s="3" t="s">
        <v>818</v>
      </c>
    </row>
    <row r="10" spans="1:12">
      <c r="A10" s="4" t="s">
        <v>74</v>
      </c>
      <c r="J10" s="5" t="n">
        <v>64517</v>
      </c>
      <c r="K10" s="5" t="n">
        <v>58050</v>
      </c>
      <c r="L10" s="5" t="n">
        <v>53541</v>
      </c>
    </row>
    <row r="11" spans="1:12">
      <c r="A11" s="4" t="s">
        <v>820</v>
      </c>
    </row>
    <row r="12" spans="1:12">
      <c r="A12" s="3" t="s">
        <v>818</v>
      </c>
    </row>
    <row r="13" spans="1:12">
      <c r="A13" s="4" t="s">
        <v>74</v>
      </c>
      <c r="J13" s="5" t="n">
        <v>34421</v>
      </c>
      <c r="K13" s="5" t="n">
        <v>31169</v>
      </c>
      <c r="L13" s="5" t="n">
        <v>21564</v>
      </c>
    </row>
    <row r="14" spans="1:12">
      <c r="A14" s="4" t="s">
        <v>821</v>
      </c>
    </row>
    <row r="15" spans="1:12">
      <c r="A15" s="3" t="s">
        <v>818</v>
      </c>
    </row>
    <row r="16" spans="1:12">
      <c r="A16" s="4" t="s">
        <v>74</v>
      </c>
      <c r="J16" s="5" t="n">
        <v>37281</v>
      </c>
      <c r="K16" s="5" t="n">
        <v>30321</v>
      </c>
      <c r="L16" s="5" t="n">
        <v>24377</v>
      </c>
    </row>
    <row r="17" spans="1:12">
      <c r="A17" s="4" t="s">
        <v>822</v>
      </c>
    </row>
    <row r="18" spans="1:12">
      <c r="A18" s="3" t="s">
        <v>818</v>
      </c>
    </row>
    <row r="19" spans="1:12">
      <c r="A19" s="4" t="s">
        <v>74</v>
      </c>
      <c r="J19" s="5" t="n">
        <v>136219</v>
      </c>
      <c r="K19" s="5" t="n">
        <v>119540</v>
      </c>
      <c r="L19" s="5" t="n">
        <v>99482</v>
      </c>
    </row>
    <row r="20" spans="1:12">
      <c r="A20" s="4" t="s">
        <v>823</v>
      </c>
    </row>
    <row r="21" spans="1:12">
      <c r="A21" s="3" t="s">
        <v>818</v>
      </c>
    </row>
    <row r="22" spans="1:12">
      <c r="A22" s="4" t="s">
        <v>74</v>
      </c>
      <c r="J22" s="5" t="n">
        <v>2168</v>
      </c>
      <c r="K22" s="5" t="n">
        <v>2845</v>
      </c>
      <c r="L22" s="5" t="n">
        <v>2730</v>
      </c>
    </row>
    <row r="23" spans="1:12">
      <c r="A23" s="4" t="s">
        <v>816</v>
      </c>
    </row>
    <row r="24" spans="1:12">
      <c r="A24" s="3" t="s">
        <v>818</v>
      </c>
    </row>
    <row r="25" spans="1:12">
      <c r="A25" s="4" t="s">
        <v>74</v>
      </c>
      <c r="J25" s="5" t="n">
        <v>36329</v>
      </c>
      <c r="K25" s="5" t="n">
        <v>32724</v>
      </c>
      <c r="L25" s="5" t="n">
        <v>27543</v>
      </c>
    </row>
    <row r="26" spans="1:12">
      <c r="A26" s="4" t="s">
        <v>824</v>
      </c>
    </row>
    <row r="27" spans="1:12">
      <c r="A27" s="3" t="s">
        <v>818</v>
      </c>
    </row>
    <row r="28" spans="1:12">
      <c r="A28" s="4" t="s">
        <v>74</v>
      </c>
      <c r="J28" s="5" t="n">
        <v>20718</v>
      </c>
      <c r="K28" s="5" t="n">
        <v>20189</v>
      </c>
      <c r="L28" s="5" t="n">
        <v>16287</v>
      </c>
    </row>
    <row r="29" spans="1:12">
      <c r="A29" s="4" t="s">
        <v>825</v>
      </c>
    </row>
    <row r="30" spans="1:12">
      <c r="A30" s="3" t="s">
        <v>818</v>
      </c>
    </row>
    <row r="31" spans="1:12">
      <c r="A31" s="4" t="s">
        <v>74</v>
      </c>
      <c r="J31" s="5" t="n">
        <v>8007</v>
      </c>
      <c r="K31" s="5" t="n">
        <v>8065</v>
      </c>
      <c r="L31" s="5" t="n">
        <v>7964</v>
      </c>
    </row>
    <row r="32" spans="1:12">
      <c r="A32" s="4" t="s">
        <v>826</v>
      </c>
    </row>
    <row r="33" spans="1:12">
      <c r="A33" s="3" t="s">
        <v>818</v>
      </c>
    </row>
    <row r="34" spans="1:12">
      <c r="A34" s="4" t="s">
        <v>74</v>
      </c>
      <c r="J34" s="5" t="n">
        <v>7251</v>
      </c>
      <c r="K34" s="5" t="n">
        <v>3986</v>
      </c>
      <c r="L34" s="5" t="n">
        <v>2868</v>
      </c>
    </row>
    <row r="35" spans="1:12">
      <c r="A35" s="4" t="s">
        <v>827</v>
      </c>
    </row>
    <row r="36" spans="1:12">
      <c r="A36" s="3" t="s">
        <v>818</v>
      </c>
    </row>
    <row r="37" spans="1:12">
      <c r="A37" s="4" t="s">
        <v>74</v>
      </c>
      <c r="J37" s="5" t="n">
        <v>35976</v>
      </c>
      <c r="K37" s="5" t="n">
        <v>32240</v>
      </c>
      <c r="L37" s="5" t="n">
        <v>27119</v>
      </c>
    </row>
    <row r="38" spans="1:12">
      <c r="A38" s="4" t="s">
        <v>828</v>
      </c>
    </row>
    <row r="39" spans="1:12">
      <c r="A39" s="3" t="s">
        <v>818</v>
      </c>
    </row>
    <row r="40" spans="1:12">
      <c r="A40" s="4" t="s">
        <v>74</v>
      </c>
      <c r="J40" s="7" t="n">
        <v>353</v>
      </c>
      <c r="K40" s="7" t="n">
        <v>484</v>
      </c>
      <c r="L40" s="7" t="n">
        <v>4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806</v>
      </c>
      <c r="J1" s="2" t="s">
        <v>1</v>
      </c>
    </row>
    <row r="2" spans="1:12">
      <c r="B2" s="2" t="s">
        <v>2</v>
      </c>
      <c r="C2" s="2" t="s">
        <v>807</v>
      </c>
      <c r="D2" s="2" t="s">
        <v>4</v>
      </c>
      <c r="E2" s="2" t="s">
        <v>808</v>
      </c>
      <c r="F2" s="2" t="s">
        <v>32</v>
      </c>
      <c r="G2" s="2" t="s">
        <v>809</v>
      </c>
      <c r="H2" s="2" t="s">
        <v>810</v>
      </c>
      <c r="I2" s="2" t="s">
        <v>811</v>
      </c>
      <c r="J2" s="2" t="s">
        <v>2</v>
      </c>
      <c r="K2" s="2" t="s">
        <v>32</v>
      </c>
      <c r="L2" s="2" t="s">
        <v>72</v>
      </c>
    </row>
    <row r="3" spans="1:12">
      <c r="A3" s="3" t="s">
        <v>830</v>
      </c>
    </row>
    <row r="4" spans="1:12">
      <c r="A4" s="4" t="s">
        <v>74</v>
      </c>
      <c r="B4" s="7" t="n">
        <v>46062</v>
      </c>
      <c r="C4" s="7" t="n">
        <v>42150</v>
      </c>
      <c r="D4" s="7" t="n">
        <v>45231</v>
      </c>
      <c r="E4" s="7" t="n">
        <v>41273</v>
      </c>
      <c r="F4" s="7" t="n">
        <v>41157</v>
      </c>
      <c r="G4" s="7" t="n">
        <v>38340</v>
      </c>
      <c r="H4" s="7" t="n">
        <v>39672</v>
      </c>
      <c r="I4" s="7" t="n">
        <v>35940</v>
      </c>
      <c r="J4" s="7" t="n">
        <v>174716</v>
      </c>
      <c r="K4" s="7" t="n">
        <v>155109</v>
      </c>
      <c r="L4" s="7" t="n">
        <v>129755</v>
      </c>
    </row>
    <row r="5" spans="1:12">
      <c r="A5" s="4" t="s">
        <v>76</v>
      </c>
      <c r="B5" s="5" t="n">
        <v>32683</v>
      </c>
      <c r="C5" s="5" t="n">
        <v>30918</v>
      </c>
      <c r="D5" s="5" t="n">
        <v>32554</v>
      </c>
      <c r="E5" s="5" t="n">
        <v>30008</v>
      </c>
      <c r="F5" s="5" t="n">
        <v>28897</v>
      </c>
      <c r="G5" s="5" t="n">
        <v>27472</v>
      </c>
      <c r="H5" s="5" t="n">
        <v>28818</v>
      </c>
      <c r="I5" s="5" t="n">
        <v>25914</v>
      </c>
      <c r="J5" s="5" t="n">
        <v>126163</v>
      </c>
      <c r="K5" s="5" t="n">
        <v>111101</v>
      </c>
      <c r="L5" s="5" t="n">
        <v>92875</v>
      </c>
    </row>
    <row r="6" spans="1:12">
      <c r="A6" s="4" t="s">
        <v>81</v>
      </c>
      <c r="B6" s="5" t="n">
        <v>-2135</v>
      </c>
      <c r="C6" s="5" t="n">
        <v>-6847</v>
      </c>
      <c r="D6" s="5" t="n">
        <v>-6355</v>
      </c>
      <c r="E6" s="5" t="n">
        <v>-9642</v>
      </c>
      <c r="F6" s="5" t="n">
        <v>-7695</v>
      </c>
      <c r="G6" s="5" t="n">
        <v>-6286</v>
      </c>
      <c r="H6" s="5" t="n">
        <v>-7738</v>
      </c>
      <c r="I6" s="5" t="n">
        <v>-9419</v>
      </c>
      <c r="J6" s="5" t="n">
        <v>-24979</v>
      </c>
      <c r="K6" s="5" t="n">
        <v>-31138</v>
      </c>
      <c r="L6" s="5" t="n">
        <v>-26720</v>
      </c>
    </row>
    <row r="7" spans="1:12">
      <c r="A7" s="4" t="s">
        <v>88</v>
      </c>
      <c r="B7" s="7" t="n">
        <v>-2580</v>
      </c>
      <c r="C7" s="7" t="n">
        <v>-7246</v>
      </c>
      <c r="D7" s="7" t="n">
        <v>-6883</v>
      </c>
      <c r="E7" s="7" t="n">
        <v>-10183</v>
      </c>
      <c r="F7" s="7" t="n">
        <v>-8625</v>
      </c>
      <c r="G7" s="7" t="n">
        <v>-6783</v>
      </c>
      <c r="H7" s="7" t="n">
        <v>-8206</v>
      </c>
      <c r="I7" s="7" t="n">
        <v>-9724</v>
      </c>
      <c r="J7" s="7" t="n">
        <v>-26892</v>
      </c>
      <c r="K7" s="7" t="n">
        <v>-33338</v>
      </c>
      <c r="L7" s="7" t="n">
        <v>-27212</v>
      </c>
    </row>
    <row r="8" spans="1:12">
      <c r="A8" s="4" t="s">
        <v>831</v>
      </c>
      <c r="B8" s="9" t="n">
        <v>-0.08</v>
      </c>
      <c r="C8" s="9" t="n">
        <v>-0.22</v>
      </c>
      <c r="D8" s="9" t="n">
        <v>-0.21</v>
      </c>
      <c r="E8" s="9" t="n">
        <v>-0.32</v>
      </c>
      <c r="F8" s="9" t="n">
        <v>-0.27</v>
      </c>
      <c r="G8" s="9" t="n">
        <v>-0.21</v>
      </c>
      <c r="H8" s="9" t="n">
        <v>-0.26</v>
      </c>
      <c r="I8" s="9" t="n">
        <v>-0.3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2</v>
      </c>
    </row>
    <row r="3" spans="1:4">
      <c r="A3" s="4" t="s">
        <v>833</v>
      </c>
    </row>
    <row r="4" spans="1:4">
      <c r="A4" s="3" t="s">
        <v>834</v>
      </c>
    </row>
    <row r="5" spans="1:4">
      <c r="A5" s="4" t="s">
        <v>388</v>
      </c>
      <c r="B5" s="7" t="n">
        <v>834</v>
      </c>
      <c r="C5" s="7" t="n">
        <v>207</v>
      </c>
      <c r="D5" s="7" t="n">
        <v>135</v>
      </c>
    </row>
    <row r="6" spans="1:4">
      <c r="A6" s="4" t="s">
        <v>835</v>
      </c>
      <c r="B6" s="5" t="n">
        <v>441</v>
      </c>
      <c r="C6" s="5" t="n">
        <v>634</v>
      </c>
      <c r="D6" s="5" t="n">
        <v>78</v>
      </c>
    </row>
    <row r="7" spans="1:4">
      <c r="A7" s="4" t="s">
        <v>836</v>
      </c>
      <c r="B7" s="5" t="n">
        <v>106</v>
      </c>
      <c r="C7" s="5" t="n">
        <v>7</v>
      </c>
      <c r="D7" s="5" t="n">
        <v>6</v>
      </c>
    </row>
    <row r="8" spans="1:4">
      <c r="A8" s="4" t="s">
        <v>391</v>
      </c>
      <c r="B8" s="5" t="n">
        <v>1169</v>
      </c>
      <c r="C8" s="5" t="n">
        <v>834</v>
      </c>
      <c r="D8" s="5" t="n">
        <v>207</v>
      </c>
    </row>
    <row r="9" spans="1:4">
      <c r="A9" s="4" t="s">
        <v>837</v>
      </c>
    </row>
    <row r="10" spans="1:4">
      <c r="A10" s="3" t="s">
        <v>834</v>
      </c>
    </row>
    <row r="11" spans="1:4">
      <c r="A11" s="4" t="s">
        <v>388</v>
      </c>
      <c r="B11" s="5" t="n">
        <v>1080</v>
      </c>
      <c r="C11" s="5" t="n">
        <v>843</v>
      </c>
      <c r="D11" s="5" t="n">
        <v>522</v>
      </c>
    </row>
    <row r="12" spans="1:4">
      <c r="A12" s="4" t="s">
        <v>835</v>
      </c>
      <c r="B12" s="5" t="n">
        <v>1004</v>
      </c>
      <c r="C12" s="5" t="n">
        <v>1692</v>
      </c>
      <c r="D12" s="5" t="n">
        <v>720</v>
      </c>
    </row>
    <row r="13" spans="1:4">
      <c r="A13" s="4" t="s">
        <v>836</v>
      </c>
      <c r="B13" s="5" t="n">
        <v>1195</v>
      </c>
      <c r="C13" s="5" t="n">
        <v>1455</v>
      </c>
      <c r="D13" s="5" t="n">
        <v>399</v>
      </c>
    </row>
    <row r="14" spans="1:4">
      <c r="A14" s="4" t="s">
        <v>391</v>
      </c>
      <c r="B14" s="5" t="n">
        <v>889</v>
      </c>
      <c r="C14" s="5" t="n">
        <v>1080</v>
      </c>
      <c r="D14" s="5" t="n">
        <v>843</v>
      </c>
    </row>
    <row r="15" spans="1:4">
      <c r="A15" s="4" t="s">
        <v>838</v>
      </c>
    </row>
    <row r="16" spans="1:4">
      <c r="A16" s="3" t="s">
        <v>834</v>
      </c>
    </row>
    <row r="17" spans="1:4">
      <c r="A17" s="4" t="s">
        <v>388</v>
      </c>
      <c r="B17" s="5" t="n">
        <v>81982</v>
      </c>
      <c r="C17" s="5" t="n">
        <v>73682</v>
      </c>
      <c r="D17" s="5" t="n">
        <v>59554</v>
      </c>
    </row>
    <row r="18" spans="1:4">
      <c r="A18" s="4" t="s">
        <v>835</v>
      </c>
      <c r="B18" s="4" t="s">
        <v>56</v>
      </c>
      <c r="C18" s="5" t="n">
        <v>8300</v>
      </c>
      <c r="D18" s="5" t="n">
        <v>14128</v>
      </c>
    </row>
    <row r="19" spans="1:4">
      <c r="A19" s="4" t="s">
        <v>836</v>
      </c>
      <c r="B19" s="5" t="n">
        <v>15009</v>
      </c>
      <c r="C19" s="4" t="s">
        <v>56</v>
      </c>
      <c r="D19" s="4" t="s">
        <v>56</v>
      </c>
    </row>
    <row r="20" spans="1:4">
      <c r="A20" s="4" t="s">
        <v>391</v>
      </c>
      <c r="B20" s="7" t="n">
        <v>66973</v>
      </c>
      <c r="C20" s="7" t="n">
        <v>81982</v>
      </c>
      <c r="D20" s="7" t="n">
        <v>736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09:02Z</dcterms:created>
  <dcterms:modified xmlns:dcterms="http://purl.org/dc/terms/" xmlns:xsi="http://www.w3.org/2001/XMLSchema-instance" xsi:type="dcterms:W3CDTF">2018-02-28T13:09:02Z</dcterms:modified>
</cp:coreProperties>
</file>